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verv" sheetId="10" state="visible" r:id="rId10"/>
    <sheet xmlns:r="http://schemas.openxmlformats.org/officeDocument/2006/relationships" name="Summary of significant accounti" sheetId="11" state="visible" r:id="rId11"/>
    <sheet xmlns:r="http://schemas.openxmlformats.org/officeDocument/2006/relationships" name="Deposits, prepaid expenses and "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net" sheetId="15" state="visible" r:id="rId15"/>
    <sheet xmlns:r="http://schemas.openxmlformats.org/officeDocument/2006/relationships" name="Related party transactions and " sheetId="16" state="visible" r:id="rId16"/>
    <sheet xmlns:r="http://schemas.openxmlformats.org/officeDocument/2006/relationships" name="Convertible loans" sheetId="17" state="visible" r:id="rId17"/>
    <sheet xmlns:r="http://schemas.openxmlformats.org/officeDocument/2006/relationships" name="Note from a shareholder" sheetId="18" state="visible" r:id="rId18"/>
    <sheet xmlns:r="http://schemas.openxmlformats.org/officeDocument/2006/relationships" name="Operating lease obligation"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Other income" sheetId="22" state="visible" r:id="rId22"/>
    <sheet xmlns:r="http://schemas.openxmlformats.org/officeDocument/2006/relationships" name="Other expenses"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ove_2" sheetId="28" state="visible" r:id="rId28"/>
    <sheet xmlns:r="http://schemas.openxmlformats.org/officeDocument/2006/relationships" name="Summary of significant accoun_3" sheetId="29" state="visible" r:id="rId29"/>
    <sheet xmlns:r="http://schemas.openxmlformats.org/officeDocument/2006/relationships" name="Deposits, prepaid expenses an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net (Tables)" sheetId="33" state="visible" r:id="rId33"/>
    <sheet xmlns:r="http://schemas.openxmlformats.org/officeDocument/2006/relationships" name="Related party transactions an_2" sheetId="34" state="visible" r:id="rId34"/>
    <sheet xmlns:r="http://schemas.openxmlformats.org/officeDocument/2006/relationships" name="Convertible loans (Tables)" sheetId="35" state="visible" r:id="rId35"/>
    <sheet xmlns:r="http://schemas.openxmlformats.org/officeDocument/2006/relationships" name="Note from a shareholder (Tables" sheetId="36" state="visible" r:id="rId36"/>
    <sheet xmlns:r="http://schemas.openxmlformats.org/officeDocument/2006/relationships" name="Operating lease obligation (Tab" sheetId="37" state="visible" r:id="rId37"/>
    <sheet xmlns:r="http://schemas.openxmlformats.org/officeDocument/2006/relationships" name="Income taxes (Tables)" sheetId="38" state="visible" r:id="rId38"/>
    <sheet xmlns:r="http://schemas.openxmlformats.org/officeDocument/2006/relationships" name="Revenue (Tables)" sheetId="39" state="visible" r:id="rId39"/>
    <sheet xmlns:r="http://schemas.openxmlformats.org/officeDocument/2006/relationships" name="Other income (Tables)" sheetId="40" state="visible" r:id="rId40"/>
    <sheet xmlns:r="http://schemas.openxmlformats.org/officeDocument/2006/relationships" name="Other expenses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Schedule of financial statement" sheetId="44" state="visible" r:id="rId44"/>
    <sheet xmlns:r="http://schemas.openxmlformats.org/officeDocument/2006/relationships" name="Organization and business ove_3" sheetId="45" state="visible" r:id="rId45"/>
    <sheet xmlns:r="http://schemas.openxmlformats.org/officeDocument/2006/relationships" name="Schedule of property and equipm" sheetId="46" state="visible" r:id="rId46"/>
    <sheet xmlns:r="http://schemas.openxmlformats.org/officeDocument/2006/relationships" name="Summary of significant accoun_4" sheetId="47" state="visible" r:id="rId47"/>
    <sheet xmlns:r="http://schemas.openxmlformats.org/officeDocument/2006/relationships" name="Schedule of deposits prepaid ex" sheetId="48" state="visible" r:id="rId48"/>
    <sheet xmlns:r="http://schemas.openxmlformats.org/officeDocument/2006/relationships" name="Deposits, prepaid expenses an_3" sheetId="49" state="visible" r:id="rId49"/>
    <sheet xmlns:r="http://schemas.openxmlformats.org/officeDocument/2006/relationships" name="Schedule of property and equi_2" sheetId="50" state="visible" r:id="rId50"/>
    <sheet xmlns:r="http://schemas.openxmlformats.org/officeDocument/2006/relationships" name="Property and equipment, net (De" sheetId="51" state="visible" r:id="rId51"/>
    <sheet xmlns:r="http://schemas.openxmlformats.org/officeDocument/2006/relationships" name="Schedule of intangible assets, " sheetId="52" state="visible" r:id="rId52"/>
    <sheet xmlns:r="http://schemas.openxmlformats.org/officeDocument/2006/relationships" name="Schedule of future amortization" sheetId="53" state="visible" r:id="rId53"/>
    <sheet xmlns:r="http://schemas.openxmlformats.org/officeDocument/2006/relationships" name="Schedule of goodwill, net (Deta" sheetId="54" state="visible" r:id="rId54"/>
    <sheet xmlns:r="http://schemas.openxmlformats.org/officeDocument/2006/relationships" name="Intangible assets, net (Details" sheetId="55" state="visible" r:id="rId55"/>
    <sheet xmlns:r="http://schemas.openxmlformats.org/officeDocument/2006/relationships" name="Summarizes fair value of the as" sheetId="56" state="visible" r:id="rId56"/>
    <sheet xmlns:r="http://schemas.openxmlformats.org/officeDocument/2006/relationships" name="Goodwill, net (Details Narrativ" sheetId="57" state="visible" r:id="rId57"/>
    <sheet xmlns:r="http://schemas.openxmlformats.org/officeDocument/2006/relationships" name="Schedule of related party with " sheetId="58" state="visible" r:id="rId58"/>
    <sheet xmlns:r="http://schemas.openxmlformats.org/officeDocument/2006/relationships" name="Schedule of convertible loan fr" sheetId="59" state="visible" r:id="rId59"/>
    <sheet xmlns:r="http://schemas.openxmlformats.org/officeDocument/2006/relationships" name="Schedule of convertible loan (D" sheetId="60" state="visible" r:id="rId60"/>
    <sheet xmlns:r="http://schemas.openxmlformats.org/officeDocument/2006/relationships" name="Schedule of notes from sharehol" sheetId="61" state="visible" r:id="rId61"/>
    <sheet xmlns:r="http://schemas.openxmlformats.org/officeDocument/2006/relationships" name="Schedule of notes from shareh_2" sheetId="62" state="visible" r:id="rId62"/>
    <sheet xmlns:r="http://schemas.openxmlformats.org/officeDocument/2006/relationships" name="Convertible loans (Details Narr" sheetId="63" state="visible" r:id="rId63"/>
    <sheet xmlns:r="http://schemas.openxmlformats.org/officeDocument/2006/relationships" name="Schedule of operating lease obl" sheetId="64" state="visible" r:id="rId64"/>
    <sheet xmlns:r="http://schemas.openxmlformats.org/officeDocument/2006/relationships" name="Schedule of maturities lease pa" sheetId="65" state="visible" r:id="rId65"/>
    <sheet xmlns:r="http://schemas.openxmlformats.org/officeDocument/2006/relationships" name="Summary of supplemental operati" sheetId="66" state="visible" r:id="rId66"/>
    <sheet xmlns:r="http://schemas.openxmlformats.org/officeDocument/2006/relationships" name="Operating lease obligation (Det" sheetId="67" state="visible" r:id="rId67"/>
    <sheet xmlns:r="http://schemas.openxmlformats.org/officeDocument/2006/relationships" name="Schedule of provision for incom" sheetId="68" state="visible" r:id="rId68"/>
    <sheet xmlns:r="http://schemas.openxmlformats.org/officeDocument/2006/relationships" name="Schedule of components of defer" sheetId="69" state="visible" r:id="rId69"/>
    <sheet xmlns:r="http://schemas.openxmlformats.org/officeDocument/2006/relationships" name="Income taxes (Details Narrative" sheetId="70" state="visible" r:id="rId70"/>
    <sheet xmlns:r="http://schemas.openxmlformats.org/officeDocument/2006/relationships" name="Schedule of revenue (Details)" sheetId="71" state="visible" r:id="rId71"/>
    <sheet xmlns:r="http://schemas.openxmlformats.org/officeDocument/2006/relationships" name="Schedule of other income (Detai" sheetId="72" state="visible" r:id="rId72"/>
    <sheet xmlns:r="http://schemas.openxmlformats.org/officeDocument/2006/relationships" name="Schedule of other expenses (Det" sheetId="73" state="visible" r:id="rId73"/>
    <sheet xmlns:r="http://schemas.openxmlformats.org/officeDocument/2006/relationships" name="Schedule of share-based payment" sheetId="74" state="visible" r:id="rId74"/>
    <sheet xmlns:r="http://schemas.openxmlformats.org/officeDocument/2006/relationships" name="Schedule of measurement of fair" sheetId="75" state="visible" r:id="rId75"/>
    <sheet xmlns:r="http://schemas.openxmlformats.org/officeDocument/2006/relationships" name="Share-based compensation (Detai" sheetId="76" state="visible" r:id="rId76"/>
    <sheet xmlns:r="http://schemas.openxmlformats.org/officeDocument/2006/relationships" name="Schedule of computation of basi" sheetId="77" state="visible" r:id="rId77"/>
    <sheet xmlns:r="http://schemas.openxmlformats.org/officeDocument/2006/relationships" name="Schedule of antidilutive securi"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24"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950</t>
        </is>
      </c>
      <c r="C14" s="4" t="inlineStr">
        <is>
          <t xml:space="preserve"> </t>
        </is>
      </c>
    </row>
    <row r="15">
      <c r="A15" s="4" t="inlineStr">
        <is>
          <t>Entity Registrant Name</t>
        </is>
      </c>
      <c r="B15" s="4" t="inlineStr">
        <is>
          <t>Ryde
Group Ltd</t>
        </is>
      </c>
      <c r="C15" s="4" t="inlineStr">
        <is>
          <t xml:space="preserve"> </t>
        </is>
      </c>
    </row>
    <row r="16">
      <c r="A16" s="4" t="inlineStr">
        <is>
          <t>Entity Central Index Key</t>
        </is>
      </c>
      <c r="B16" s="4" t="inlineStr">
        <is>
          <t>0001971115</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Duo
Tower</t>
        </is>
      </c>
      <c r="C18" s="4" t="inlineStr">
        <is>
          <t xml:space="preserve"> </t>
        </is>
      </c>
    </row>
    <row r="19">
      <c r="A19" s="4" t="inlineStr">
        <is>
          <t>Entity Address, Address Line Two</t>
        </is>
      </c>
      <c r="B19" s="4" t="inlineStr">
        <is>
          <t>3 Fraser Street</t>
        </is>
      </c>
      <c r="C19" s="4" t="inlineStr">
        <is>
          <t xml:space="preserve"> </t>
        </is>
      </c>
    </row>
    <row r="20">
      <c r="A20" s="4" t="inlineStr">
        <is>
          <t>Entity Address, Address Line Three</t>
        </is>
      </c>
      <c r="B20" s="4" t="inlineStr">
        <is>
          <t>#08-21</t>
        </is>
      </c>
      <c r="C20" s="4" t="inlineStr">
        <is>
          <t xml:space="preserve"> </t>
        </is>
      </c>
    </row>
    <row r="21">
      <c r="A21" s="4" t="inlineStr">
        <is>
          <t>Entity Address, City or Town</t>
        </is>
      </c>
      <c r="B21" s="4" t="inlineStr">
        <is>
          <t>Singapore</t>
        </is>
      </c>
      <c r="C21" s="4" t="inlineStr">
        <is>
          <t xml:space="preserve"> </t>
        </is>
      </c>
    </row>
    <row r="22">
      <c r="A22" s="4" t="inlineStr">
        <is>
          <t>Entity Address, Country</t>
        </is>
      </c>
      <c r="B22" s="4" t="inlineStr">
        <is>
          <t>SG</t>
        </is>
      </c>
      <c r="C22" s="4" t="inlineStr">
        <is>
          <t xml:space="preserve"> </t>
        </is>
      </c>
    </row>
    <row r="23">
      <c r="A23" s="4" t="inlineStr">
        <is>
          <t>Entity Address, Postal Zip Code</t>
        </is>
      </c>
      <c r="B23" s="4" t="inlineStr">
        <is>
          <t>189352</t>
        </is>
      </c>
      <c r="C23" s="4" t="inlineStr">
        <is>
          <t xml:space="preserve"> </t>
        </is>
      </c>
    </row>
    <row r="24">
      <c r="A24" s="4" t="inlineStr">
        <is>
          <t>Title of 12(b) Security</t>
        </is>
      </c>
      <c r="B24" s="4" t="inlineStr">
        <is>
          <t>Class
    A Ordinary Shares, par value US$0.0002</t>
        </is>
      </c>
      <c r="C24" s="4" t="inlineStr">
        <is>
          <t xml:space="preserve"> </t>
        </is>
      </c>
    </row>
    <row r="25">
      <c r="A25" s="4" t="inlineStr">
        <is>
          <t>Trading Symbol</t>
        </is>
      </c>
      <c r="B25" s="4" t="inlineStr">
        <is>
          <t>RYDE</t>
        </is>
      </c>
      <c r="C25" s="4" t="inlineStr">
        <is>
          <t xml:space="preserve"> </t>
        </is>
      </c>
    </row>
    <row r="26">
      <c r="A26" s="4" t="inlineStr">
        <is>
          <t>Security Exchange Name</t>
        </is>
      </c>
      <c r="B26" s="4" t="inlineStr">
        <is>
          <t>NYSE</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32</t>
        </is>
      </c>
      <c r="C38" s="4" t="inlineStr">
        <is>
          <t>6651</t>
        </is>
      </c>
    </row>
    <row r="39">
      <c r="A39" s="4" t="inlineStr">
        <is>
          <t>Auditor Opinion [Text Block]</t>
        </is>
      </c>
      <c r="B39" s="4" t="inlineStr">
        <is>
          <t>We
have audited the accompanying consolidated balance sheet of Ryde Group Ltd and its subsidiaries (collectively, the
“Company”) as of December 31, 2024, and the related consolidated statement of operations and comprehensive loss, changes
in shareholders’ equity, and cash flow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39" s="4" t="inlineStr">
        <is>
          <t xml:space="preserve"> </t>
        </is>
      </c>
    </row>
    <row r="40">
      <c r="A40" s="4" t="inlineStr">
        <is>
          <t>Auditor Name</t>
        </is>
      </c>
      <c r="B40" s="4" t="inlineStr">
        <is>
          <t>OneStop Assurance PAC</t>
        </is>
      </c>
      <c r="C40" s="4" t="inlineStr">
        <is>
          <t>Kreit &amp; Chiu CPA LLP</t>
        </is>
      </c>
    </row>
    <row r="41">
      <c r="A41" s="4" t="inlineStr">
        <is>
          <t>Auditor Location</t>
        </is>
      </c>
      <c r="B41" s="4" t="inlineStr">
        <is>
          <t>Singapore</t>
        </is>
      </c>
      <c r="C41" s="4" t="inlineStr">
        <is>
          <t>Los
Angeles, California</t>
        </is>
      </c>
    </row>
    <row r="42">
      <c r="A42" s="4" t="inlineStr">
        <is>
          <t>Common Class A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5" t="n">
        <v>22747426</v>
      </c>
      <c r="C44" s="4" t="inlineStr">
        <is>
          <t xml:space="preserve"> </t>
        </is>
      </c>
    </row>
    <row r="45">
      <c r="A45" s="4" t="inlineStr">
        <is>
          <t>Common Class B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5" t="n">
        <v>3542400</v>
      </c>
      <c r="C47" s="4" t="inlineStr">
        <is>
          <t xml:space="preserve"> </t>
        </is>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Duo
Tower</t>
        </is>
      </c>
      <c r="C50" s="4" t="inlineStr">
        <is>
          <t xml:space="preserve"> </t>
        </is>
      </c>
    </row>
    <row r="51">
      <c r="A51" s="4" t="inlineStr">
        <is>
          <t>Entity Address, Address Line Two</t>
        </is>
      </c>
      <c r="B51" s="4" t="inlineStr">
        <is>
          <t>3 Fraser Street</t>
        </is>
      </c>
      <c r="C51" s="4" t="inlineStr">
        <is>
          <t xml:space="preserve"> </t>
        </is>
      </c>
    </row>
    <row r="52">
      <c r="A52" s="4" t="inlineStr">
        <is>
          <t>Entity Address, Address Line Three</t>
        </is>
      </c>
      <c r="B52" s="4" t="inlineStr">
        <is>
          <t>#08-21</t>
        </is>
      </c>
      <c r="C52" s="4" t="inlineStr">
        <is>
          <t xml:space="preserve"> </t>
        </is>
      </c>
    </row>
    <row r="53">
      <c r="A53" s="4" t="inlineStr">
        <is>
          <t>Entity Address, City or Town</t>
        </is>
      </c>
      <c r="B53" s="4" t="inlineStr">
        <is>
          <t>Singapore</t>
        </is>
      </c>
      <c r="C53" s="4" t="inlineStr">
        <is>
          <t xml:space="preserve"> </t>
        </is>
      </c>
    </row>
    <row r="54">
      <c r="A54" s="4" t="inlineStr">
        <is>
          <t>Entity Address, Country</t>
        </is>
      </c>
      <c r="B54" s="4" t="inlineStr">
        <is>
          <t>SG</t>
        </is>
      </c>
      <c r="C54" s="4" t="inlineStr">
        <is>
          <t xml:space="preserve"> </t>
        </is>
      </c>
    </row>
    <row r="55">
      <c r="A55" s="4" t="inlineStr">
        <is>
          <t>Entity Address, Postal Zip Code</t>
        </is>
      </c>
      <c r="B55" s="4" t="inlineStr">
        <is>
          <t>189352</t>
        </is>
      </c>
      <c r="C55" s="4" t="inlineStr">
        <is>
          <t xml:space="preserve"> </t>
        </is>
      </c>
    </row>
    <row r="56">
      <c r="A56" s="4" t="inlineStr">
        <is>
          <t>City Area Code</t>
        </is>
      </c>
      <c r="B56" s="4" t="inlineStr">
        <is>
          <t>+65</t>
        </is>
      </c>
      <c r="C56" s="4" t="inlineStr">
        <is>
          <t xml:space="preserve"> </t>
        </is>
      </c>
    </row>
    <row r="57">
      <c r="A57" s="4" t="inlineStr">
        <is>
          <t>Local Phone Number</t>
        </is>
      </c>
      <c r="B57" s="4" t="inlineStr">
        <is>
          <t>9665-3216</t>
        </is>
      </c>
      <c r="C57" s="4" t="inlineStr">
        <is>
          <t xml:space="preserve"> </t>
        </is>
      </c>
    </row>
    <row r="58">
      <c r="A58" s="4" t="inlineStr">
        <is>
          <t>Contact Personnel Name</t>
        </is>
      </c>
      <c r="B58" s="4" t="inlineStr">
        <is>
          <t>Lang
Chen Fei</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Ryde
Group Ltd (the “Company”) is an investment holding company incorporated on February 21, 2023 under the laws of the Cayman
Islands. The Company has no substantial operations other than holding all of the outstanding share capital of Ryde Group (BVI) Ltd (“Ryde
BVI”) incorporated under the laws of the British Virgin Islands (“BVI) on February 22, 2023. Ryde BVI has no substantial
operations other than holding all of the equity interest of Ryde Technologies Pte. Ltd., a Singapore company incorporated on September
2, 2014. The
Company through its subsidiaries provide mobility and quick commerce solutions to its consumers. Ryde is a technology-driven platform
that offers reliable, affordable, and sustainable mobility and quick commerce solutions to our consumers. The Company’s core business
is divided into two categories: (i) mobility, which involves providing flexible and scheduled carpooling and ride-hailing services, matching
riders with our network of driver partners; and (ii) quick commerce, which involves on-demand, scheduled, and multi-stop parcel delivery
services. Our technology-enabled platform enables us to provide efficient, personalized, and cashless payment services, ensuring a seamless
user experience for both riders and partners. Ultimately, Ryde is dedicated to providing sustainable, affordable, and convenient mobility
and delivery solutions to our consumers. Ryde
Group Ltd, and its subsidiaries are collectively referred to as the “Company” or “Ryde”. The
Company is headquartered in Singapore. On
May 5, 2023, the Company completed an internal reorganization of Ryde Technologies Pte. Ltd. whereby certain then existing shareholders,
who collectively owned 99.26 4,503,985 3,263,666 1,240,319 176,640.8 99.26 The
consolidated financial statements of the Company include the following entities: Schedule of financial statements of the company
Name Date of incorporation Percentage of direct or indirect interests Place of incorporation Principal activities
Ryde Group (BVI) Ltd February 22, 2023 100 % British Virgin Islands Dormant
RCS (BVI) Ltd May 14, 2024 100 % British Virgin Islands Dormant
RGT (BVI) Ltd May 14, 2024 100 % British Virgin Islands Dormant
Ryde Technologies Pte. Ltd. September 2, 2014 99.26 % Singapore Mobility and quick commerce solutions
RGTC Pte Ltd August 2, 2024 100 % Singapore Dormant
RCSR Pte Ltd November 1, 2024 100 % Singapore Dormant
Meili Technologies Pte. Ltd. November 30, 2020 99.26 % Singapore Quick Commerce solutions
Meili Technologies (M) Sdn. Bhd. December 16, 2021 99.26 % Malaysia Dormant RYDE
GROUP LTD NOTES
TO CONSOLIDATED FINANCIAL STATEMENTS
1 Organization and business overview (continued) The
major rights, preferences and privileges of the Class A and Class B Ordinary Shares are as follows: Conversion
rights Class
B Ordinary Shares may be converted into the same number of Class A Ordinary Shares at the option of the holders thereof at any time,
while Class A Ordinary Shares cannot be converted into Class B Ordinary Shares under any circumstances. Dividend
rights The
holders of Class A and Class B Ordinary Shares are entitled to such dividends as may be declared by our board of directors or declared
by our shareholders by ordinary resolution (provided that no dividend may be declared by our shareholders which exceeds the amount recommended
by our directors). No Liquidation
preferences In
the event of any liquidation, dissolution, or winding up of the Company, either voluntarily or involuntarily, the holders of Class A
and Class B Ordinary Shares are entitled to any distribution of any assets or funds in proportion to the par value of the shares held
by them. Voting
rights Holders
of Class A Ordinary Shares and Class B Ordinary Shares shall, at all times, vote together as one class on all matters submitted to a
vote by the members at any general meeting of the Company. Each Class A Ordinary Share shall be entitled to one vote and each Class B
Ordinary Share shall be entitled to 10 votes on all matters subject to the vote at general meetings of our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pursuant to the applicable rules and regulations of the Securities and Exchange
Commission (“SEC”). Consolidation The
accompanying consolidated financial statements include the accounts of the Company and its subsidiaries. Significant inter-company balances,
investment and capital, if any, have been eliminated upon consolidation. RYDE
GROUP LTD NOTES
TO CONSOLIDATED FINANCIAL STATEMENTS
2 Summary of significant accounting policies (continued) 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The Group recorded a net loss of S$ 18,675,000 (US$ 13,669,000 )
for the period of January to December 2024. As of December 31, 2024, the Company has negative cash flow from operating activities of
S$ 11,733,000 (US$ 8,589,000 ).
The Company’s working capital was positive S$ 3,063,000 (US$ 2,242,000 )
as of December 31, 2024. And the Company had S$ 5,519,000 (US$ 4,040,000 )
in cash and cash equivalents, which is unrestricted as to withdrawal and use as of December 31, 2024. To
sustain its ability to support the Company’s operating activities, the Company considered supplementing its sources of funding
through the following:
● cash and cash equivalents generated from operations;
● other available sources of financing from Singapore
banks and other financial institutions;
● financial support from the Company’s related
parties and shareholders;
● issuance of additional convertible notes; and
● obtaining funds through a future raise debt and equity Management has commenced a strategy to raise debt and equity. The management believes that the Group will continue
as a going concern in the following 12 months from the date these consolidated financial statements are issued. The accompanying consolidated
financial statements have been prepared on a going concern basis, which contemplates the realization of assets and satisfaction of liabilities
in the ordinary course of business.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mpairment of long-lived assets and provision for expired credit. Actual
results may differ from these estimates. Foreign
currency translation and transaction The
accompanying consolidated financial statements are presented in the Singapore Dollars (“SGD” or “S$”), which
is the reporting currency of the Company. The functional currency of the Company and its subsidiary in the British Virgin Islands is
United States Dollars (“USD” or “US$”). All information presented in S$ have been rounded to the nearest thousand,
unless otherwise stated. Convenience
translation Translations
of balances in the consolidated balance sheets, consolidated statements of income, consolidated statements of changes in shareholders’
equity and consolidated statements of cash flows from SGD into USD as of December 31, 2024 are solely for the convenience of the readers
and are calculated at the rate of SGD1.00 = USD0.7320 RYDE
GROUP LTD NOTES
TO CONSOLIDATED FINANCIAL STATEMENTS
2 Summary of significant accounting policies (continued) Cash
and cash equivalents Cash
and cash equivalents represent cash in bank and are unrestricted as to withdrawal or use. Accounts
receivable, net Accounts
receivable, net represent the amounts that the Company has an unconditional right to consideration from riders, other individual customers
and enterprise customers, and primarily consist of (i) unpaid fare amounts from riders, (ii) fare amounts paid by riders but not yet
received by the Company, (iii) fare amounts not yet paid by enterprise customers, (iv) unpaid amounts from individual customers and enterprise
customers for other services completed. These accounts receivable are recorded net of any allowance for credit losses. Although the Company pre-authorize
forms of payment to mitigate our exposure, the Company bear the cost of any accounts receivable losses. The Company record an allowance for credit losses
for accounts receivable that may never settle or be collected. 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4 and 2023, management
believes that the Company’s prepayments and deposits are not impaired. Provision
for expired credit Provision
for expired credit represent all expired credits that are not redeemed by consumers. A provision for expired credit is recognized when
the credit expires, if the amount of the obligation can be estimated reliably. The provision is recognized as a reduction of expense
in the consolidated income statement, and as an asset on the consolidated balance sheet. The amount of the provision for expired credit
is estimated based on historical experience and the expected rate of redemption. The estimate is reviewed regularly and adjusted if necessary,
based on actual experience.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Office equipment 3
Renovations 3
Operating lease right-of-use
assets 2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RYDE
GROUP LTD NOTES
TO CONSOLIDATED FINANCIAL STATEMENTS
2 Summary of significant accounting policies (continued) Intangible
assets, net Developed
technology Research
costs are expensed as incurred. An intangible asset arising from development expenditure on an individual project is recognized only
when the Company can demonstrate the technical feasibility of completing the intangible asset so that it will be available for use or
sale, its intention to complete and its ability to use or sell the assets, how that asset will generate future economic benefits, the
availability of resources to complete and the ability to measure reliably the expenditure during the development. Deferred development
costs have finite useful life and are amortized over a period of expected sales from the related project of 3 5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 significant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cquisition
costs, such as legal and consulting fees, are expensed as incurred. Goodwill Goodwill
is measured at cost less accumulated impairment losses.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No goodwill
or impairment of goodwill is recognized in 2024. RYDE
GROUP LTD NOTES
TO CONSOLIDATED FINANCIAL STATEMENTS
2 Summary of significant accounting policies (continued) Impairment
of long-lived assets The
Company evaluates the recoverability of its long-lived assets (asset groups), including property and equipment, intangible assets,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Operating
lease right-of-use asset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not to recognize ROU asset and lease obligations for its short-term leases, which are defined
as leases with an initial term of 12 months or less.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deposits and prepayments, accounts
payable, other payables to related parties, and accruals and other payables approximate their fair values because of their generally
short maturities. Warrants The Company accounts for warrants as either equity-classified or liability-classified instruments based on an assessment
of the warrant’s specific terms and applicable authoritative guidance in ASC 815, “Derivatives and Hedging.” This assessment,
which requires the use of professional judgment, is conducted at the time of warrant issuance and as of each subsequent year end date
while the warrants are outstanding. Warrants that are determined to be equity-classified are recorded as a component of additional paid-in
capital at the time of issuance and are not remeasured thereafter. RYDE
GROUP LTD NOTES
TO CONSOLIDATED FINANCIAL STATEMENTS
2 Summary of significant accounting policies (continued) Revenue
recognition Mobility
and quick commerce arrangement The
Company recognizes revenue for its ride-hailing and quick commerce marketplace in accordance with ASC 606. The Company generates revenue
from commissions and service fees (collectively, “fees”) paid by driver partners and consumers for use of the Ryde platform
to connect driver partners with consumers to facilitate and successfully complete transaction via the App where the Company operates
as an agent. The Company recognizes revenue upon completion of each transaction. Driver partners and consumers enter into terms of service
(“ToS”) with the Company in order to use the Ryde App. Under the ToS, driver partners and consumers agree that the Company
retains the applicable fee as consideration for their use of the Ryde platform from the fare and related charges it collects from consumers
on behalf of driver partners. The Company is acting as an agent in facilitating the ability for a driver partner to provide a mobility
and quick commerce service to a consumer. The Company reports revenue on a net basis, reflecting the fee owed to the Company from a driver
partner as revenue, and not the gross amount collected from the consumer. As
the Company’s customary business practice, a contract exists between the driver partner and consumer and the Company when the driver
partner’s and consumer’s ability to cancel the transaction lapses, which typically is upon pickup of the consumer or goods.
The Company’s single performance obligation in the transaction is to connect driver partners with consumer to facilitate the completion
of a successful mobility or quick commerce service for consumer. The Company recognizes revenue upon completion of a transaction as its
performance obligation is satisfied upon the completion of the transaction. The Company collects the fare and related charges from consumers
on behalf of driver partners using the consumer’s pre-authorized credit card or other payment mechanism and retains its fees before
making the remaining disbursement to driver partners; thus the driver partner’s ability and intent to pay is not subject to significant
judgment. Principle
vs Agent consideration Judgment
is required in determining whether the Company is the principal or agent in transactions with driver partners, and consumer. The
Company evaluate the presentation of revenue on a gross or net basis based on whether the Company control the service provided to the
consumers and are the principal (i.e. “gross”), or the Company arrange for other parties to provide the service to the consumers
and are an agent (i.e. “net”). This determination also impacts the presentation of incentives provided to driver
partners and discounts and promotions offered to consumers to the extent they are not customers. For
the mobility and quick-commerce transactions, the Company’s role is to provide the service to driver partners to facilitate a
successful trip or quick-commerce service to consumer. The Company concluded the Company do not control the good or service provided
by driver partners to consumers as (i) the Company do not pre-purchase or otherwise obtain control of the goods or services prior to
its transfer to the consumers; (ii) the Company do not direct driver partners to perform the service on our behalf, and (iii) the
Company do not integrate services provided by driver partners with our other services and then provide them to consumers. As part of
our evaluation of control, the Company review other specific indicators to assist in the principal versus agent conclusions. The
Company are not primarily responsible for mobility and quick commerce services provided to consumers, nor do the Company have
inventory risk related to these services. While the Company facilitate setting the price for mobility and quick commerce services, the driver
partners and consumers have the ultimate discretion in accepting the transaction price and this indicator alone does not result in
us controlling the services provided to consumers. In
transactions with consumers, the Company act as an agent of the driver partners by connecting consumers seeking mobility and quick commerce services
with driver partners looking to provide these services. Driver partners and consumers are our customers and pay us a fee for each successfully
completed transaction with consumers. Accordingly, the Company recognize revenue on a net basis, representing the fee the Company expect to receive in
exchange for us providing the service to driver partners and consumers. RYDE
GROUP LTD NOTES
TO CONSOLIDATED FINANCIAL STATEMENTS
2 Summary of significant
accounting policies (continued) Revenue
recognition (continued) Mobility
and quick commerce The
Company derives its mobility and quick commerce revenue primarily from fees paid by driver partners and consumers for use of the platform
and related service to connect with consumers and successfully complete a transaction via the platform. The Company recognizes revenue
when a transaction is completed. The
presentation of revenue is on a net basis. The Company is an agent as its performance obligation is to arrange for another party (i.e.
the driver partners) to provide the mobility and quick commerce services. Through the Company’s application, it allows for the
connecting of the driver partners and consumers. The Company only facilitates by connecting the driver partners and consumers. The driver
partners are responsible for fulfilling the contract. Incentives
provided to driver partners are recorded as a reduction of revenue if the Company does not receive a distinct good or service or cannot
reasonably estimate the fair value of the good or service received. Incentives to driver partners that are not provided in exchange for
a distinct good or service are evaluated as variable consideration, in the most likely amount to be earned by the driver partners at
the time or as they are earned by the driver partners, depending on the type of incentive. Since incentives are earned over a short period
of time, there is limited uncertainty when estimating variable consideration. Excess
driver partners incentives refer to cumulative payments to driver partners that exceed the cumulative revenue that are recognize from
driver partners with no future guarantee of additional revenue. Cumulative payments to driver partners could exceed cumulative revenue
from driver partners as a result of driver partners incentives or when the amount paid to driver partners for a trip exceeds the fare
charged to the consumer. Driver partners incentives largely depend on the business decisions based on market conditions. When
the cumulative amount of driver partners incentives exceeds the cumulative revenue earned since inception of the driver partners relationship,
the excess driver partners incentives are recorded in profit or loss as an expense. As a result, driver partners incentives provided
to driver partners at the beginning of a relationship are typically classified as cost of revenue, while driver partners incentives provided
to driver partners with a more mature relationship are typically classified as a reduction of revenue. Incentive
to consumers The
Company provides consumer incentives in the form of credit upon completion of transaction, with the aim of encouraging consumers to utilize
the Ryde platform for their future transactions. These credits are offered to consumers in the market to acquire new consumers, re-engage
existing customers, or generally increase overall use of the platform, and are similar to coupons. The Company records these credits
as liability on the balance sheet and as driver and riders cost and related expenses in the statement of operations and comprehensive
loss at the time these credits are redeemed by the consumers. RYDE
GROUP LTD NOTES
TO CONSOLIDATED FINANCIAL STATEMENTS
2 Summary of significant accounting policies (continued) Revenue
from Advertising Revenue
from advertising is recognized when the advertising services are provided to the merchant. The revenue is recognized at the amount of
consideration that the company expects to be entitled to receive, net of any discounts or refunds. If the consideration for the advertising
services includes barter trade, the revenue and cost are recognized separately based on the fair value of the barter trade. The
Company derives revenue from digital advertising services provided to merchants under contractual agreements. These services encompass
the display of merchants’ advertisements within our mobile/web platform and email channels. Revenue recognition commences at the
initiation of the contract period, as stipulated in the signed agreement with our merchant clients. The Company employs the ‘output
method’ to measure progress towards fulfilling its performance obligations. Under this method, revenue is recognized proportionately
over the duration of the contractual period. This method accurately reflects the faithful depiction of the transfer of services, as it
aligns with the nature of the services provided, where revenue is recognized based on the contractual period. Membership Revenue
from membership is recognized over the period of the membership. The subscription fee is recognized as revenue over the subscription
period. Any relevant costs incurred to provide the membership benefits are recognized as cost. The cashback bonuses, exclusive lifestyle
and food and beverage perks, and discounts provided to the members are not recognized as revenue. Segments In
accordance with ASC 280, Segment Reporting, the Company is required to report financial and descriptive information about its
reportable segments. Reportable segments are operating segments or aggregations of operating segments that meet specific quantitative thresholds. The identification of operating
segments is based on the internal
reporting used by the Chief Operating Decision Maker (“CODM”) to assess performance and allocate resources. The Company has determined that it operates as a single operating and reportable segment. This conclusion is based on the following considerations:
● The
Company is managed as a single business, with a single set of operating metrics used to assess
performance and allocate resources;
● The
CODM, who is the Company’s Chief Executive Officer, reviews consolidated financial
information to make operational and strategic decisions;
● The
nature of the products and services, customer base, and methods of distribution are consistent
across the business. All
significant operations, including assets and revenues, are located in and derived from Singapore. As of December 31, 2024 and 2023, substantially
all of the Company’s long-lived assets were located in Singapore, and all revenue was generated from customers based in Singapore. Concentrations
and credit risk Financial
instruments that potentially expose the Company to concentration of credit risk consist primarily of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credit losses primarily based upon the age of the receivables and factors surrounding the credit risk of specific clients. Concentration of customers None of the customers consisted
of more than 10 RYDE
GROUP LTD NOTES
TO CONSOLIDATED FINANCIAL STATEMENTS
2 Summary of significant accounting policies (continued) Employee
benefits Employee
benefits are recognized as an expense, unless the cost qualifies to be capitalized as an asset.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The Central Provident Fund paid to The Central Provident Fund Board in Singapore is S$ 205,000 274,000 211,000 160,000 229,000 166,000 Share-based
compensation The
Company follows ASC 718, Compensation —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 Awards
classified in equity under ASC 718 that may be subject to temporary equity classification include:
● Shares
with a repurchase feature that the employee can exercise only after the shares have been vested for at least six months, as well
as options on such shares.
●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 Options
that have a contingent cash-settlement provision not within the employee’s or the entity’s control if it is not currently
probable that the contingency would occu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RYDE
GROUP LTD NOTES
TO CONSOLIDATED FINANCIAL STATEMENTS
2 Summary of significant accounting policies (continued) Income
taxes The
Company accounts for income taxes under FASB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 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 ended December 31, 2024 and 2023. The Company does not expect that its assessment regarding unrecognized tax positions will
materially change over the next 12 months. Government
grants Government
grants are recognized when there is reasonable assurance that the grant will be received, and all attaching conditions will be complied
with. Government grants shall be recognized in profit or loss on a systematic basis over the periods in which the entity recognizes as
expenses the related costs for which the grants are intended to compensate. Government grant is recognized as ‘Other income’
in profit or loss. The
following is a description of the government grants the Company have received for the financial year ended December 31, 2024 and 2023:
● The
Jobs Growth Incentive (“JGI”): To support employers to expand local hiring from September 2020 to March 2023. The duration
of JGI support will vary depending on when the local hire was hired and the characteristics of the local hire.
● The
Progressive Wage Credit Scheme: It was introduced in Singapore Budget 2022 to provide transitional wage support for employers to
adjust to upcoming mandatory wage increases for lower-wage workers covered by the Progressive Wage and Local Qualifying Salary requirements
and voluntarily raise wages of lower-wage workers. RYDE
GROUP LTD NOTES
TO CONSOLIDATED FINANCIAL STATEMENTS
2 Summary of significant accounting policies (continued) 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prepaid expenses and other current assets</t>
        </is>
      </c>
      <c r="B1" s="2" t="inlineStr">
        <is>
          <t>12 Months Ended</t>
        </is>
      </c>
    </row>
    <row r="2">
      <c r="B2" s="2" t="inlineStr">
        <is>
          <t>Dec. 31, 2024</t>
        </is>
      </c>
    </row>
    <row r="3">
      <c r="A3" s="3" t="inlineStr">
        <is>
          <t>Deposits Prepaid Expenses And Other Current Assets</t>
        </is>
      </c>
      <c r="B3" s="4" t="inlineStr">
        <is>
          <t xml:space="preserve"> </t>
        </is>
      </c>
    </row>
    <row r="4">
      <c r="A4" s="4" t="inlineStr">
        <is>
          <t>Deposits, prepaid expenses and other current assets</t>
        </is>
      </c>
      <c r="B4" s="4" t="inlineStr">
        <is>
          <t xml:space="preserve">3 Deposits, prepaid expenses and other current assets Schedule of deposits prepaid expenses and other current assets
December 31, 2023 December 31, 2024 December 31, 2024
S$’000 S$’000 US$’000
Deposits 209 214 157
Prepayments 120 2,161 1,582
Other receivables 173 143 105
Provision for expired credits 158 140 102
Total Deposits, prepaid
expenses and other current assets 660 2,658 1,946 As
of December 31, 2024, included in prepayments of S$ 2,050,000 1,50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Schedule of property and equipment, net
December 31, 2023 December 31, 2024 December 31, 2024
S$’000 S$’000 US$’000
Computer 81 75 55
Office 1 3 2
Renovation - 22 16
Operating lease right-of-use assets 96 153 112
Total 178 253 185
Less: accumulated depreciation (117 ) (98 ) (72 )
Net book value 61 155 113 Depreciation
expense for the year ended December 31, 2024 and 2023 was S$ 75,000 55,000 62,000 The
Company’s operating lease right-of-use assets is related to the office lease agreements with lease terms for two years. The Company’s
lease agreement does not contain any material residual value guarantees or material restrictive convents. Upon adoption of ASU 2016-02,
no right-of-use (“ROU”) assets nor lease liability was recorded for the lease with a lease term with one year or less. RYDE
GROUP LTD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5 Intangible assets, net Schedule of intangible assets, net
December 31, 2023 December 31, 2024 December 31, 2024
S$’000 S$’000 US$’000
Developed technology 3,140 3,692 2,702
Others 5 5 4
Total 3,145 3,697 2,706
Less: accumulated amortization (2,472 ) (2,956 ) (2,164 )
Net book value 673 741 542 Amortization
expenses for the year ended December 31, 2024 and 2023 was S$ 484,000 354,000 340,000 2 years 3 months The
Company’s estimated aggregate future amortization expenses for intangible assets subject to amortization as of December 31, 2024,
as follows: Schedule of future amortization expenses for intangible assets
December 31, 2024
S$’000
Financial year ending 2025 470
Financial year ending 2026 to 2027 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net</t>
        </is>
      </c>
      <c r="B4" s="4" t="inlineStr">
        <is>
          <t xml:space="preserve">6 Goodwill, net Schedule of goodwill, net
December 31, 2023 December 31, 2024 December 31, 2024
S$’000 S$’000 US$’000
Acquisition 664 - -
Goodwill impairment (664 ) - -
Total goodwill net - - - Acquisition
of Meili Technologies Pte. Ltd. and its subsidiaries (“Meili Group”) On
February 20, 2023, Ryde Technologies Pte. Ltd. entered into a Sale and Purchase Agreement for the acquisition of Meili Group, a last-mile
on-demand logistics service provider in Singapore. The Meili Group comprises of Meili Technologies Pte. Ltd. and its wholly-owned subsidiary,
Meili Technologies (M) Sdn. Bhd. (“Meili Malaysia”), which located in Malaysia. Meili Malaysia is a dormant since the date
of incorporation on December 16, 2021. The acquisition is expected to contribute to the growth of the Company’s current quick commerce
business. RYDE
GROUP LTD NOTES
TO CONSOLIDATED FINANCIAL STATEMENTS
6 Goodwill, net (continued) The
purchase consideration was satisfied by the issuance of exchangeable notes to the Meili Noteholders each exchangeable into shares in
the Company. Under the terms and conditions of the exchangeable notes, unless previously redeemed or exchanged into shares in the Company,
the purchase consideration will be mandatorily exchanged into shares of the Company upon the occurrence of the Company obtaining the
receipt of the notification from a recognized exchange for the filing of the offer document for the listing. The mandatory exchange of
the exchangeable notes into shares of the Company will be based on a 25 600,000 In
connection with the acquisition of Meili Group, the Company recognized identifiable assets and assumed liabilities at their respective
fair values on a provisional basis as of February 20, 2023. These values are subject to change upon receipt of all the necessary information
about the facts and circumstances that were in existence as of the acquisition date. The key information in this regard pertains to the
value of the consideration used in measuring goodwill, which is subject to the post-money valuation of the Company and the completion
of the exchange of all of the exchangeable notes held by the Meili Noteholders. The
following table summarizes the fair value of the assets acquired and liabilities assumed as of February 20, 2023: Summarizes fair value of the assets acquired and liabilities assumed
S$’000
Cash and cash equivalents 63
Accounts receivable, net 12
Deposits, prepaid expenses and other current assets 76
Total identifiable assets acquired 151
Total liabilities assumed (215 )
Net liabilities acquired (64 )
Goodwill 664
Total acquisition consideration 600 The
excess of purchase consideration over the fair value of net tangible and identifiable intangible assets acquired was recorded as goodwill. Goodwill
Impairment In
2023, the Company performed a goodwill impairment test by comparing the fair value of the Meili Group to its carrying value. The fair value was
determined as a sum of the discounted cash flow (“DCF”) method. The significant unobservable inputs used in the fair value
measurement include discount rate of 6.12 5 10 0 664,000 No RYDE
GROUP LTD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7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The
table below sets forth the major related parties and their relationships with the Company as of December 31, 2024 and 2023: Schedule of related party with their relationships and transactions
Name
of related parties Relationship
with the Company
DLG
Ventures Pte. Ltd. Shareholder i)
Significant transactions with related parties were as follows:
2022 2023 2024 2024
Year ended December 31,
2022 2023 2024 2024
S$’000 S$’000 S$’000 US$’000
Interest expense on note from a shareholder 5 171 37 27 ii)
Significant balances with related parties were as follows:
December 31, 2023 December 31, 2024 December 31, 2024
S$’000 S$’000 US$’000
Related parties
Note from a shareholder 2,8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4</t>
        </is>
      </c>
    </row>
    <row r="3">
      <c r="A3" s="3" t="inlineStr">
        <is>
          <t>Debt Disclosure [Abstract]</t>
        </is>
      </c>
      <c r="B3" s="4" t="inlineStr">
        <is>
          <t xml:space="preserve"> </t>
        </is>
      </c>
    </row>
    <row r="4">
      <c r="A4" s="4" t="inlineStr">
        <is>
          <t>Convertible loans</t>
        </is>
      </c>
      <c r="B4" s="4" t="inlineStr">
        <is>
          <t xml:space="preserve">8 Convertible loans Schedule
of convertible loan from third parties
December 31, 2023 December 31, 2024 December 31, 2024
S$’000 S$’000 US$’000
Convertible loan from noteholders 368 - -
Convertible loans 1,950 - -
Debt issuance cost (15 ) - -
Convertible loan 2,303 - -
Less: Current portion (2,303 ) - -
Non-current portion - - - RYDE
GROUP LTD NOTES
TO CONSOLIDATED FINANCIAL STATEMENTS
8 Convertible loans (continued)
(a) Convertible
loan from noteholders This
refers to an exchangeable note arising from the acquisition by Ryde Technologies Pte. Ltd. of Meili Technologies Pte. Ltd. pursuant to
which the purchase consideration was satisfied by the issuance of exchangeable notes to the Meili Noteholders each exchangeable into
shares in the Company. In April 2024, 68,478
(b) Convertible
loans The
convertible loans as of December 31, 2024 and 2023 are set out below: Schedule
of convertible loan
2023 2024 2024
Loan Currency Period Interest rate per annum Guarantees Other security Carrying amount (S$’000) Carrying amount (S$’000) Carrying amount (US$’000)
Unsecured fixed rate convertible loans SGD 24 5 % Nil - 1,935 - - The
convertible loans are repayable on or before February 28, 2024. There is no repayment and no interest paid for the financial year ended
December 31, 2023. In March 2024, the convertible loan has been fully repaid. On
July 11, 2023, Ryde Technologies Pte. Ltd. (“Ryde Tech”) entered into a Second Supplemental Agreement with third parties
(the “Agreement”). The Agreement give rise to Ryde Tech to redeem the convertible loan of S$ 1.95 The
convertible loan of S$ 3.25 1,155,350 2.81 1,155,350 7.14 1,155,350 RYDE
GROUP LT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from a shareholder</t>
        </is>
      </c>
      <c r="B1" s="2" t="inlineStr">
        <is>
          <t>12 Months Ended</t>
        </is>
      </c>
    </row>
    <row r="2">
      <c r="B2" s="2" t="inlineStr">
        <is>
          <t>Dec. 31, 2024</t>
        </is>
      </c>
    </row>
    <row r="3">
      <c r="A3" s="3" t="inlineStr">
        <is>
          <t>Debt Disclosure [Abstract]</t>
        </is>
      </c>
      <c r="B3" s="4" t="inlineStr">
        <is>
          <t xml:space="preserve"> </t>
        </is>
      </c>
    </row>
    <row r="4">
      <c r="A4" s="4" t="inlineStr">
        <is>
          <t>Note from a shareholder</t>
        </is>
      </c>
      <c r="B4" s="4" t="inlineStr">
        <is>
          <t xml:space="preserve">9 Note from a shareholder Schedule
of notes from shareholder current
December 31, 2023 December 31, 2024 December 31, 2024
S$’000 S$’000 US$’000
Current
Note from a shareholder 2,850 - - There
is no note from shareholders as of December 31, 2024. Schedule
of notes from shareholder
Note Currency Period Interest rate per annum Guarantees Other security Carrying amount (S$’000) Carrying amount (S$’000)
Unsecured fixed rate note SGD 12 12 % Nil - 2,000 1,516
Unsecured fixed rate note SGD 6 - Nil - 850 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obligation</t>
        </is>
      </c>
      <c r="B1" s="2" t="inlineStr">
        <is>
          <t>12 Months Ended</t>
        </is>
      </c>
    </row>
    <row r="2">
      <c r="B2" s="2" t="inlineStr">
        <is>
          <t>Dec. 31, 2024</t>
        </is>
      </c>
    </row>
    <row r="3">
      <c r="A3" s="3" t="inlineStr">
        <is>
          <t>Operating Lease Obligation</t>
        </is>
      </c>
      <c r="B3" s="4" t="inlineStr">
        <is>
          <t xml:space="preserve"> </t>
        </is>
      </c>
    </row>
    <row r="4">
      <c r="A4" s="4" t="inlineStr">
        <is>
          <t>Operating lease obligation</t>
        </is>
      </c>
      <c r="B4" s="4" t="inlineStr">
        <is>
          <t xml:space="preserve">10 Operating lease obligation Schedule
of operating lease obligation
December 31, 2023 December 31, 2024 December 31, 2024
S$’000 S$’000 US$’000
Current portion 49 76 56
Non-current portion - 59 43
Total 49 135 99 The
Company’s operating lease right-of-use assets is related to the office lease agreements with lease terms for two years. The Company’s
lease agreement does not contain any material residual value guarantees or material restrictive convents. Upon adoption of ASU 2016-02,
no right-of-use (“ROU”) assets nor lease liability was recorded for the lease with a lease term with one year or less. For
the years ended December 31, 2022, 2023 and 2024, rent expenses for the short term lease amounted to S$ 313,000 21,000 6,000 4,000 For
the years ended December 31, 2022, 2023 and 2024, total rental expenses for all operating leases amounted to nil 50,000 60,000 45,000 The
Company’s commitment for minimum lease payments under the operating lease that is within twelve months as of December 31, as follow: Schedule
of maturities lease payments
Twelve months ending December 31, Minimum lease payment
S$’000
2025 81
2026 60
Total future lease payment 141
Amount representing interest (6 )
Present value of operating lease liabilities 135
Less: current portion (76 )
Non-current portion 59 RYDE
GROUP LTD NOTES
TO CONSOLIDATED FINANCIAL STATEMENTS
10 Operating lease obligation (continued) The
following summarizes other supplemental information about the Company’s operating leases as of December 31, 2024: Summary
of supplemental operating lease
Weighted average discount rate 5 %
Weighted average remaining lease term (years) 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USD ($)</t>
        </is>
      </c>
      <c r="C1" s="2" t="inlineStr">
        <is>
          <t>Dec. 31,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40000</v>
      </c>
      <c r="C3" s="6" t="n">
        <v>5519000</v>
      </c>
      <c r="D3" s="6" t="n">
        <v>1694000</v>
      </c>
    </row>
    <row r="4">
      <c r="A4" s="4" t="inlineStr">
        <is>
          <t>Accounts receivable, net</t>
        </is>
      </c>
      <c r="B4" s="5" t="n">
        <v>8000</v>
      </c>
      <c r="C4" s="5" t="n">
        <v>11000</v>
      </c>
      <c r="D4" s="5" t="n">
        <v>30000</v>
      </c>
    </row>
    <row r="5">
      <c r="A5" s="4" t="inlineStr">
        <is>
          <t>Deposits, prepaid expenses and other current assets</t>
        </is>
      </c>
      <c r="B5" s="5" t="n">
        <v>1946000</v>
      </c>
      <c r="C5" s="5" t="n">
        <v>2658000</v>
      </c>
      <c r="D5" s="5" t="n">
        <v>660000</v>
      </c>
    </row>
    <row r="6">
      <c r="A6" s="4" t="inlineStr">
        <is>
          <t>Deferred initial public offering ("IPO") costs</t>
        </is>
      </c>
      <c r="B6" s="4" t="inlineStr">
        <is>
          <t xml:space="preserve"> </t>
        </is>
      </c>
      <c r="C6" s="4" t="inlineStr">
        <is>
          <t xml:space="preserve"> </t>
        </is>
      </c>
      <c r="D6" s="5" t="n">
        <v>2079000</v>
      </c>
    </row>
    <row r="7">
      <c r="A7" s="4" t="inlineStr">
        <is>
          <t>Total current assets</t>
        </is>
      </c>
      <c r="B7" s="5" t="n">
        <v>5994000</v>
      </c>
      <c r="C7" s="5" t="n">
        <v>8188000</v>
      </c>
      <c r="D7" s="5" t="n">
        <v>4463000</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113000</v>
      </c>
      <c r="C9" s="5" t="n">
        <v>155000</v>
      </c>
      <c r="D9" s="5" t="n">
        <v>61000</v>
      </c>
    </row>
    <row r="10">
      <c r="A10" s="4" t="inlineStr">
        <is>
          <t>Intangible assets, net</t>
        </is>
      </c>
      <c r="B10" s="5" t="n">
        <v>542000</v>
      </c>
      <c r="C10" s="5" t="n">
        <v>741000</v>
      </c>
      <c r="D10" s="5" t="n">
        <v>673000</v>
      </c>
    </row>
    <row r="11">
      <c r="A11" s="4" t="inlineStr">
        <is>
          <t>Goodwill, net</t>
        </is>
      </c>
      <c r="B11" s="4" t="inlineStr">
        <is>
          <t xml:space="preserve"> </t>
        </is>
      </c>
      <c r="C11" s="4" t="inlineStr">
        <is>
          <t xml:space="preserve"> </t>
        </is>
      </c>
      <c r="D11" s="4" t="inlineStr">
        <is>
          <t xml:space="preserve"> </t>
        </is>
      </c>
    </row>
    <row r="12">
      <c r="A12" s="4" t="inlineStr">
        <is>
          <t>Total non-current assets</t>
        </is>
      </c>
      <c r="B12" s="5" t="n">
        <v>655000</v>
      </c>
      <c r="C12" s="5" t="n">
        <v>896000</v>
      </c>
      <c r="D12" s="5" t="n">
        <v>734000</v>
      </c>
    </row>
    <row r="13">
      <c r="A13" s="4" t="inlineStr">
        <is>
          <t>TOTAL ASSETS</t>
        </is>
      </c>
      <c r="B13" s="5" t="n">
        <v>6649000</v>
      </c>
      <c r="C13" s="5" t="n">
        <v>9084000</v>
      </c>
      <c r="D13" s="5" t="n">
        <v>5197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2983000</v>
      </c>
      <c r="C15" s="5" t="n">
        <v>4075000</v>
      </c>
      <c r="D15" s="5" t="n">
        <v>5463000</v>
      </c>
    </row>
    <row r="16">
      <c r="A16" s="4" t="inlineStr">
        <is>
          <t>Accrued expenses and other current liabilities</t>
        </is>
      </c>
      <c r="B16" s="5" t="n">
        <v>713000</v>
      </c>
      <c r="C16" s="5" t="n">
        <v>974000</v>
      </c>
      <c r="D16" s="5" t="n">
        <v>1922000</v>
      </c>
    </row>
    <row r="17">
      <c r="A17" s="4" t="inlineStr">
        <is>
          <t>Convertible loans</t>
        </is>
      </c>
      <c r="B17" s="4" t="inlineStr">
        <is>
          <t xml:space="preserve"> </t>
        </is>
      </c>
      <c r="C17" s="4" t="inlineStr">
        <is>
          <t xml:space="preserve"> </t>
        </is>
      </c>
      <c r="D17" s="5" t="n">
        <v>2303000</v>
      </c>
    </row>
    <row r="18">
      <c r="A18" s="4" t="inlineStr">
        <is>
          <t>Note from a shareholder</t>
        </is>
      </c>
      <c r="B18" s="4" t="inlineStr">
        <is>
          <t xml:space="preserve"> </t>
        </is>
      </c>
      <c r="C18" s="4" t="inlineStr">
        <is>
          <t xml:space="preserve"> </t>
        </is>
      </c>
      <c r="D18" s="5" t="n">
        <v>2850000</v>
      </c>
    </row>
    <row r="19">
      <c r="A19" s="4" t="inlineStr">
        <is>
          <t>Operating lease obligations</t>
        </is>
      </c>
      <c r="B19" s="5" t="n">
        <v>56000</v>
      </c>
      <c r="C19" s="5" t="n">
        <v>76000</v>
      </c>
      <c r="D19" s="5" t="n">
        <v>49000</v>
      </c>
    </row>
    <row r="20">
      <c r="A20" s="4" t="inlineStr">
        <is>
          <t>Total current liabilities</t>
        </is>
      </c>
      <c r="B20" s="5" t="n">
        <v>3752000</v>
      </c>
      <c r="C20" s="5" t="n">
        <v>5125000</v>
      </c>
      <c r="D20" s="5" t="n">
        <v>12587000</v>
      </c>
    </row>
    <row r="21">
      <c r="A21" s="3" t="inlineStr">
        <is>
          <t>Non-current liabilities</t>
        </is>
      </c>
      <c r="B21" s="4" t="inlineStr">
        <is>
          <t xml:space="preserve"> </t>
        </is>
      </c>
      <c r="C21" s="4" t="inlineStr">
        <is>
          <t xml:space="preserve"> </t>
        </is>
      </c>
      <c r="D21" s="4" t="inlineStr">
        <is>
          <t xml:space="preserve"> </t>
        </is>
      </c>
    </row>
    <row r="22">
      <c r="A22" s="4" t="inlineStr">
        <is>
          <t>Operating lease obligation</t>
        </is>
      </c>
      <c r="B22" s="5" t="n">
        <v>43000</v>
      </c>
      <c r="C22" s="5" t="n">
        <v>59000</v>
      </c>
      <c r="D22" s="4" t="inlineStr">
        <is>
          <t xml:space="preserve"> </t>
        </is>
      </c>
    </row>
    <row r="23">
      <c r="A23" s="4" t="inlineStr">
        <is>
          <t>Deferred tax liabilities</t>
        </is>
      </c>
      <c r="B23" s="5" t="n">
        <v>23000</v>
      </c>
      <c r="C23" s="5" t="n">
        <v>32000</v>
      </c>
      <c r="D23" s="5" t="n">
        <v>32000</v>
      </c>
    </row>
    <row r="24">
      <c r="A24" s="4" t="inlineStr">
        <is>
          <t>Total non-current liabilities</t>
        </is>
      </c>
      <c r="B24" s="5" t="n">
        <v>66000</v>
      </c>
      <c r="C24" s="5" t="n">
        <v>91000</v>
      </c>
      <c r="D24" s="5" t="n">
        <v>32000</v>
      </c>
    </row>
    <row r="25">
      <c r="A25" s="4" t="inlineStr">
        <is>
          <t>TOTAL LIABILITIES</t>
        </is>
      </c>
      <c r="B25" s="5" t="n">
        <v>3818000</v>
      </c>
      <c r="C25" s="5" t="n">
        <v>5216000</v>
      </c>
      <c r="D25" s="5" t="n">
        <v>12619000</v>
      </c>
    </row>
    <row r="26">
      <c r="A26" s="4" t="inlineStr">
        <is>
          <t>Commitment and Contingencies</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Ordinary shares, US$0.0002 of nominal or par value, 175,000,000 Class A shares and 75,000,000 Class B shares authorized, 12,571,044 Class A shares as of December 31, 2023 (2022: 8,159,166) and 3,542,400 Class B shares issued and outstanding for both periods</t>
        </is>
      </c>
      <c r="B28" s="5" t="n">
        <v>5000</v>
      </c>
      <c r="C28" s="5" t="n">
        <v>7000</v>
      </c>
      <c r="D28" s="5" t="n">
        <v>4000</v>
      </c>
    </row>
    <row r="29">
      <c r="A29" s="4" t="inlineStr">
        <is>
          <t>Additional paid-in capital</t>
        </is>
      </c>
      <c r="B29" s="5" t="n">
        <v>35425000</v>
      </c>
      <c r="C29" s="5" t="n">
        <v>48397000</v>
      </c>
      <c r="D29" s="5" t="n">
        <v>18663000</v>
      </c>
    </row>
    <row r="30">
      <c r="A30" s="4" t="inlineStr">
        <is>
          <t>Accumulated deficit</t>
        </is>
      </c>
      <c r="B30" s="5" t="n">
        <v>-32604000</v>
      </c>
      <c r="C30" s="5" t="n">
        <v>-44543000</v>
      </c>
      <c r="D30" s="5" t="n">
        <v>-25893000</v>
      </c>
    </row>
    <row r="31">
      <c r="A31" s="4" t="inlineStr">
        <is>
          <t>Foreign currency translation reserve</t>
        </is>
      </c>
      <c r="B31" s="5" t="n">
        <v>81000</v>
      </c>
      <c r="C31" s="5" t="n">
        <v>111000</v>
      </c>
      <c r="D31" s="5" t="n">
        <v>-117000</v>
      </c>
    </row>
    <row r="32">
      <c r="A32" s="4" t="inlineStr">
        <is>
          <t>Deficit attributable to owners of the Company</t>
        </is>
      </c>
      <c r="B32" s="5" t="n">
        <v>2907000</v>
      </c>
      <c r="C32" s="5" t="n">
        <v>3972000</v>
      </c>
      <c r="D32" s="5" t="n">
        <v>-7343000</v>
      </c>
    </row>
    <row r="33">
      <c r="A33" s="4" t="inlineStr">
        <is>
          <t>Non-controlling interests</t>
        </is>
      </c>
      <c r="B33" s="5" t="n">
        <v>-76000</v>
      </c>
      <c r="C33" s="5" t="n">
        <v>-104000</v>
      </c>
      <c r="D33" s="5" t="n">
        <v>-79000</v>
      </c>
    </row>
    <row r="34">
      <c r="A34" s="4" t="inlineStr">
        <is>
          <t>Total shareholders' deficit</t>
        </is>
      </c>
      <c r="B34" s="5" t="n">
        <v>2831000</v>
      </c>
      <c r="C34" s="5" t="n">
        <v>3868000</v>
      </c>
      <c r="D34" s="5" t="n">
        <v>-7422000</v>
      </c>
    </row>
    <row r="35">
      <c r="A35" s="4" t="inlineStr">
        <is>
          <t>TOTAL LIABILITIES AND SHAREHOLDERS' EQUITY</t>
        </is>
      </c>
      <c r="B35" s="6" t="n">
        <v>6649000</v>
      </c>
      <c r="C35" s="6" t="n">
        <v>9084000</v>
      </c>
      <c r="D35" s="6" t="n">
        <v>51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Caymans
and BVIs The
Company and its subsidiary are domiciled in the Cayman Island and British Virgin Islands. The locality currently enjoys permanent income
tax holidays; accordingly, the Company and Ryde Group (BVI) Ltd do not accrue for income taxes. Singapore Ryde
Technologies Pte. Ltd. and Meili Technologies Pte. Ltd. are incorporated in Singapore and are subject to Singapore Corporate Tax on the
taxable income as reported in its statutory financial statements adjusted in accordance with relevant Singapore tax laws. The applicable
tax rate is 17 75 10,000 50 190,000 Malaysia Meili
Technologies (M) Sdn. Bhd. is subject to Malaysia Corporate Tax on the taxable income as reported in its statutory financial statements
adjusted in accordance with relevant Malaysia tax laws. The standard corporate income tax rate in Malaysia is 24 the Company
has a paid-up capital of MYR 2.5 million or less, and gross income from business of not more than MYR 50 million, the tax rates will
be 15% on the first MYR 150,000, 17% on amount between MYR150,001 to MYR600,000, and 24% on amount exceeding MYR 600,000 The
income tax provision in both current and deferred portions are nil for the year ended December 31, 2024 and 2023, respectively. RYDE
GROUP LTD NOTES
TO CONSOLIDATED FINANCIAL STATEMENTS
11 Income taxes (continued) A
reconciliation between the Company’s actual provision for income tax and the provision at the respective statutory rate was as follows: Schedule of provision for income tax
2022 2023 2024 2024
Year Ended December 31,
2022 2023 2024 2024
S$’000 S$’000 S$’000 US$’000
Loss before income taxes (4,960 ) (12,869 ) (18,675 ) (13,669 )
Tax at Singapore statutory rate of 17 (843 ) (963 ) (561 ) (411 )
Effect of international in foreign jurisdiction - - (1 ) (1 )
Reconciling items:
Non-deductible expenses 51 181 94 71
Government grant not subject to tax (33 ) (7 ) (6 ) (4 )
Valuation allowance for tax losses 828 778 474 345
Others (3 ) 11 - -
Tax charge - - - - Significant
components of the Company’s deferred tax balances as of December 31, 2024 and 2023 are as follows: Schedule of components of deferred tax balances
December 31, 2023 December 31, 2024 December 31, 2024
S$’000 S$’000 US$’000
Deferred tax assets
Tax losses carry forwards 2,635 3,109 2,276
Less: Valuation allowance (2,635 ) (3,109 ) (2,276 )
Total deferred tax assets - - -
Deferred tax liabilities
Total deferred tax liabilities 32 32 23 Deferred
tax liability in relating to the fair value of intangible assets arising from the acquisition of Meili Technologies Pte. Ltd. The
tax losses carry forwards is available for offsetting against future taxable profits for which no deferred tax asset is recognized due
to uncertainty of its recoverability. The realization of the future income tax benefits from the tax losses carry forwards is available
for an unlimited future period subject to the compliance with certain provisions of the tax legislations of the countries in which the
group companies operate. As
of December 31, 2024, the open tax year for our entities in Singapore and Malaysia is the tax year 2024. RYDE
GROUP LT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2 Revenue Schedule of revenue
2022 2023 2024 2024
Year Ended December 31,
2022 2023 2024 2024
S$’000 S$’000 S$’000 US$’000
Mobility 6,510 5,866 5,787 4,236
Quick commerce 92 146 221 162
Membership 606 616 575 421
Advertising initiatives 1,617 2,025 2,280 1,669
Others - 14 87 63
Revenue 8,825 8,667 8,950 6,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 xml:space="preserve">13 Other income Schedule of other income
2022 2023 2024 2024
Year Ended December 31,
2022 2023 2024 2024
S$’000 S$’000 S$’000 US$’000
Government grants 233 41 34 25
Others 56 48 69 50
Others income 289 89 103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 xml:space="preserve">14 Other expenses Schedule of other expenses
2022 2023 2024 2024
Year
Ended December 31,
2022 2023 2024 2024
S$’000 S$’000 S$’000 US$’000
Information
technology expenses 1,124 1,230 1,404 1,028
Legal
and professional fees 437 496 1,770 1,296
Marketing
and advertising 1,948 2,441 2,837 2,077
Rental 315 23 6 4
Others 171 99 3,858 2,823
Other
expenses 3,995 4,289 9,875 7,228 RYDE
GROUP LTD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5 Share-based compensation Schedule of share-based payment expenses
2022 2023 2024 2024
Year
Ended December 31,
2022 2023 2024 2024
S$’000 S$’000 S$’000 US$’000
Share-based
compensation - 6,959 10,347 7,574
(a) Share-based
compensation to employees In
August 2023, the Company have established an employee share option scheme (the “Scheme”) pursuant to which the right to subscribe
for Class A Ordinary Shares may be granted to employees of the Company, its subsidiaries and affiliates who meet the eligibility criteria
in accordance with the rules of the Scheme. The Scheme will subsist from September 14, 2023 till the date of the listing of the Company
on a securities exchange or till the date on which the Scheme is terminated by the board of directors of the Company, whichever is earlier. In
September 2023, the Company issued 1,131,715 The
fair value of the Class A Ordinary Shares issued to employees was measured using the Black-Scholes method. A summary of the measurement
of the fair values and inputs at grant date is as follows: Schedule of measurement of fair values and inputs at grant date
2023
Fair value at grant date (weighted average) 0.81 1.18
Exercise price at grant date (weighted average) 0.0002
Expected volatility (weighted average) 1.74 %
Expected terms (days) (weighted average) 4
Expected dividend (weighted average) 0 %
Risk-free interest rate (weighted average) 5.51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term of the options. The Company has never declared or paid any cash dividends on
its capital stock, and the Company does not anticipate any dividend payments in the foreseeable future. Expected term is the period of
time from the grant date to the exercise date or the forfeiture date. The lock-up period of the Class A Ordinary Shares issued to the
employees are subject for a period varying between 12 months to 36 months. During
the year ended December 31, 2022, 2023, and 2024, the Company recognized share-based compensation to employees of nil 1,489,000 nil
(b) Share-based
compensation to non-employees In
September 2023, the Company issued 2,086,561 1.95 In
June 2024, the Company issued 1,500,000 4.84 In
September 2024, the Company issued 107,555 4.40 110% of the offering price per Class A Ordinary Share in the IPO. During
the year ended December 31, 2022, 2023, and 2024, the Company recognized share-based compensation to non-employees of nil 5,470,000 ,
and US$ 7,574,000 respectively,
in the consolidated statements of operations and comprehensive loss. RYDE
GROUP LTD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4</t>
        </is>
      </c>
    </row>
    <row r="3">
      <c r="A3" s="3" t="inlineStr">
        <is>
          <t>Net loss per share attributable to ordinary shareholders</t>
        </is>
      </c>
      <c r="B3" s="4" t="inlineStr">
        <is>
          <t xml:space="preserve"> </t>
        </is>
      </c>
    </row>
    <row r="4">
      <c r="A4" s="4" t="inlineStr">
        <is>
          <t>Loss per share</t>
        </is>
      </c>
      <c r="B4" s="4" t="inlineStr">
        <is>
          <t xml:space="preserve">16 Loss per share The
following table sets forth the computation of basic and diluted loss per share attributable to ordinary shareholders for the year ended
December 31, 2024, 2023 and 2022 (in thousands): Schedule of computation of basic and diluted loss per share
2022 2023 2024 2024
Year Ended December 31,
2022 2023 2024 2024
S$’000 S$’000 S$’000 US$’000
Net loss and total comprehensive loss (4,960 ) (12,986 ) (18,447 ) (13,502 )
Add: Loss attributable to non-controlling interest 37 42 25 18
Loss for the period attributable to ordinary shareholders (4,923 ) (12,944 ) (18,422 ) (13,484 )
Basic weighted-average Ordinary Shares outstanding 11,702 13,007 21,260 21,260
Basic and diluted loss per share attributable to ordinary shareholders (0.42 ) (1.00 ) (0.87 ) (0.63 ) The
following weighted-average effects of potentially dilutive convertible loan from third parties were excluded from the computation of
diluted loss per Ordinary Shares because their effects would have been antidilutive for the year ended December 31, 2024 and 2023 (in
thousand): Schedule of antidilutive securities excluded from computation of earnings per share
December 31, 2022 December 31, 2023 December 31, 2024
Convertible shares for loan from third parties 1,125 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assessed all subsequent events through April 28, 2025 which is the date that these consolidated financial statements are
issued and other than the following, there are no further material subsequent events that require disclosure in these consolidated
financial statements.
(a) Issuance of Class B ordinary shares On March 13, 2025, Ryde Group Ltd (the “Company”) issued 3,000,000 Holders of Class A Ordinary Shares are entitled to
one vote per share, while holders of Class B Ordinary Shares are entitled to 10 votes per share. 5,177,175 17.7 5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applicable rules and regulations of the Securities and Exchange
Commission (“SEC”). </t>
        </is>
      </c>
    </row>
    <row r="5">
      <c r="A5" s="4" t="inlineStr">
        <is>
          <t>Consolidation</t>
        </is>
      </c>
      <c r="B5" s="4" t="inlineStr">
        <is>
          <t xml:space="preserve">Consolidation The
accompanying consolidated financial statements include the accounts of the Company and its subsidiaries. Significant inter-company balances,
investment and capital, if any, have been eliminated upon consolidation. RYDE
GROUP LTD NOTES
TO CONSOLIDATED FINANCIAL STATEMENTS
2 Summary of significant accounting policies (continued) </t>
        </is>
      </c>
    </row>
    <row r="6">
      <c r="A6" s="4" t="inlineStr">
        <is>
          <t>Liquidity</t>
        </is>
      </c>
      <c r="B6" s="4" t="inlineStr">
        <is>
          <t xml:space="preserve">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Cash
flow from operations and capital contributions and loans from shareholders have been utilized to finance the working capital
requirements of the Company. The Group recorded a net loss of S$ 18,675,000 (US$ 13,669,000 )
for the period of January to December 2024. As of December 31, 2024, the Company has negative cash flow from operating activities of
S$ 11,733,000 (US$ 8,589,000 ).
The Company’s working capital was positive S$ 3,063,000 (US$ 2,242,000 )
as of December 31, 2024. And the Company had S$ 5,519,000 (US$ 4,040,000 )
in cash and cash equivalents, which is unrestricted as to withdrawal and use as of December 31, 2024. To
sustain its ability to support the Company’s operating activities, the Company considered supplementing its sources of funding
through the following:
● cash and cash equivalents generated from operations;
● other available sources of financing from Singapore
banks and other financial institutions;
● financial support from the Company’s related
parties and shareholders;
● issuance of additional convertible notes; and
● obtaining funds through a future raise debt and equity Management has commenced a strategy to raise debt and equity. The management believes that the Group will continue
as a going concern in the following 12 months from the date these consolidated financial statements are issued. The accompanying consolidated
financial statements have been prepared on a going concern basis, which contemplates the realization of assets and satisfaction of liabilities
in the ordinary course of business. </t>
        </is>
      </c>
    </row>
    <row r="7">
      <c r="A7" s="4" t="inlineStr">
        <is>
          <t>Use of estimates</t>
        </is>
      </c>
      <c r="B7"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impairment of long-lived assets and provision for expired credit. Actual
results may differ from these estimates. </t>
        </is>
      </c>
    </row>
    <row r="8">
      <c r="A8" s="4" t="inlineStr">
        <is>
          <t>Foreign currency translation and transaction</t>
        </is>
      </c>
      <c r="B8" s="4" t="inlineStr">
        <is>
          <t xml:space="preserve">Foreign
currency translation and transaction The
accompanying consolidated financial statements are presented in the Singapore Dollars (“SGD” or “S$”), which
is the reporting currency of the Company. The functional currency of the Company and its subsidiary in the British Virgin Islands is
United States Dollars (“USD” or “US$”). All information presented in S$ have been rounded to the nearest thousand,
unless otherwise stated. </t>
        </is>
      </c>
    </row>
    <row r="9">
      <c r="A9" s="4" t="inlineStr">
        <is>
          <t>Convenience translation</t>
        </is>
      </c>
      <c r="B9" s="4" t="inlineStr">
        <is>
          <t xml:space="preserve">Convenience
translation Translations
of balances in the consolidated balance sheets, consolidated statements of income, consolidated statements of changes in shareholders’
equity and consolidated statements of cash flows from SGD into USD as of December 31, 2024 are solely for the convenience of the readers
and are calculated at the rate of SGD1.00 = USD0.7320 RYDE
GROUP LTD NOTES
TO CONSOLIDATED FINANCIAL STATEMENTS
2 Summary of significant accounting policies (continued) </t>
        </is>
      </c>
    </row>
    <row r="10">
      <c r="A10" s="4" t="inlineStr">
        <is>
          <t>Cash and cash equivalents</t>
        </is>
      </c>
      <c r="B10" s="4" t="inlineStr">
        <is>
          <t xml:space="preserve">Cash
and cash equivalents Cash
and cash equivalents represent cash in bank and are unrestricted as to withdrawal or use. </t>
        </is>
      </c>
    </row>
    <row r="11">
      <c r="A11" s="4" t="inlineStr">
        <is>
          <t>Accounts receivable, net</t>
        </is>
      </c>
      <c r="B11" s="4" t="inlineStr">
        <is>
          <t xml:space="preserve">Accounts
receivable, net Accounts
receivable, net represent the amounts that the Company has an unconditional right to consideration from riders, other individual customers
and enterprise customers, and primarily consist of (i) unpaid fare amounts from riders, (ii) fare amounts paid by riders but not yet
received by the Company, (iii) fare amounts not yet paid by enterprise customers, (iv) unpaid amounts from individual customers and enterprise
customers for other services completed. These accounts receivable are recorded net of any allowance for credit losses. Although the Company pre-authorize
forms of payment to mitigate our exposure, the Company bear the cost of any accounts receivable losses. The Company record an allowance for credit losses
for accounts receivable that may never settle or be collected. </t>
        </is>
      </c>
    </row>
    <row r="12">
      <c r="A12" s="4" t="inlineStr">
        <is>
          <t>Deposits and prepayments</t>
        </is>
      </c>
      <c r="B12" s="4" t="inlineStr">
        <is>
          <t xml:space="preserve">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4 and 2023, management
believes that the Company’s prepayments and deposits are not impaired. </t>
        </is>
      </c>
    </row>
    <row r="13">
      <c r="A13" s="4" t="inlineStr">
        <is>
          <t>Provision for expired credit</t>
        </is>
      </c>
      <c r="B13" s="4" t="inlineStr">
        <is>
          <t xml:space="preserve">Provision
for expired credit Provision
for expired credit represent all expired credits that are not redeemed by consumers. A provision for expired credit is recognized when
the credit expires, if the amount of the obligation can be estimated reliably. The provision is recognized as a reduction of expense
in the consolidated income statement, and as an asset on the consolidated balance sheet. The amount of the provision for expired credit
is estimated based on historical experience and the expected rate of redemption. The estimate is reviewed regularly and adjusted if necessary,
based on actual experience.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Office equipment 3
Renovations 3
Operating lease right-of-use
assets 2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RYDE
GROUP LTD NOTES
TO CONSOLIDATED FINANCIAL STATEMENTS
2 Summary of significant accounting policies (continued) </t>
        </is>
      </c>
    </row>
    <row r="15">
      <c r="A15" s="4" t="inlineStr">
        <is>
          <t>Intangible assets, net</t>
        </is>
      </c>
      <c r="B15" s="4" t="inlineStr">
        <is>
          <t xml:space="preserve">Intangible
assets, net Developed
technology Research
costs are expensed as incurred. An intangible asset arising from development expenditure on an individual project is recognized only
when the Company can demonstrate the technical feasibility of completing the intangible asset so that it will be available for use or
sale, its intention to complete and its ability to use or sell the assets, how that asset will generate future economic benefits, the
availability of resources to complete and the ability to measure reliably the expenditure during the development. Deferred development
costs have finite useful life and are amortized over a period of expected sales from the related project of 3 5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 significant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cquisition
costs, such as legal and consulting fees, are expensed as incurred. </t>
        </is>
      </c>
    </row>
    <row r="16">
      <c r="A16" s="4" t="inlineStr">
        <is>
          <t>Goodwill</t>
        </is>
      </c>
      <c r="B16" s="4" t="inlineStr">
        <is>
          <t xml:space="preserve">Goodwill Goodwill
is measured at cost less accumulated impairment losses.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No goodwill
or impairment of goodwill is recognized in 2024. RYDE
GROUP LTD NOTES
TO CONSOLIDATED FINANCIAL STATEMENTS
2 Summary of significant accounting policies (continued) </t>
        </is>
      </c>
    </row>
    <row r="17">
      <c r="A17" s="4" t="inlineStr">
        <is>
          <t>Impairment of long-lived assets</t>
        </is>
      </c>
      <c r="B17" s="4" t="inlineStr">
        <is>
          <t xml:space="preserve">Impairment
of long-lived assets The
Company evaluates the recoverability of its long-lived assets (asset groups), including property and equipment, intangible assets,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t>
        </is>
      </c>
    </row>
    <row r="18">
      <c r="A18" s="4" t="inlineStr">
        <is>
          <t>Operating lease right-of-use assets</t>
        </is>
      </c>
      <c r="B18" s="4" t="inlineStr">
        <is>
          <t xml:space="preserve">Operating
lease right-of-use asset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not to recognize ROU asset and lease obligations for its short-term leases, which are defined
as leases with an initial term of 12 months or less. </t>
        </is>
      </c>
    </row>
    <row r="19">
      <c r="A19" s="4" t="inlineStr">
        <is>
          <t>Fair value measurements</t>
        </is>
      </c>
      <c r="B19"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deposits and prepayments, accounts
payable, other payables to related parties, and accruals and other payables approximate their fair values because of their generally
short maturities. Warrants The Company accounts for warrants as either equity-classified or liability-classified instruments based on an assessment
of the warrant’s specific terms and applicable authoritative guidance in ASC 815, “Derivatives and Hedging.” This assessment,
which requires the use of professional judgment, is conducted at the time of warrant issuance and as of each subsequent year end date
while the warrants are outstanding. Warrants that are determined to be equity-classified are recorded as a component of additional paid-in
capital at the time of issuance and are not remeasured thereafter. RYDE
GROUP LTD NOTES
TO CONSOLIDATED FINANCIAL STATEMENTS
2 Summary of significant accounting policies (continued) </t>
        </is>
      </c>
    </row>
    <row r="20">
      <c r="A20" s="4" t="inlineStr">
        <is>
          <t>Revenue recognition</t>
        </is>
      </c>
      <c r="B20" s="4" t="inlineStr">
        <is>
          <t xml:space="preserve">Revenue
recognition Mobility
and quick commerce arrangement The
Company recognizes revenue for its ride-hailing and quick commerce marketplace in accordance with ASC 606. The Company generates revenue
from commissions and service fees (collectively, “fees”) paid by driver partners and consumers for use of the Ryde platform
to connect driver partners with consumers to facilitate and successfully complete transaction via the App where the Company operates
as an agent. The Company recognizes revenue upon completion of each transaction. Driver partners and consumers enter into terms of service
(“ToS”) with the Company in order to use the Ryde App. Under the ToS, driver partners and consumers agree that the Company
retains the applicable fee as consideration for their use of the Ryde platform from the fare and related charges it collects from consumers
on behalf of driver partners. The Company is acting as an agent in facilitating the ability for a driver partner to provide a mobility
and quick commerce service to a consumer. The Company reports revenue on a net basis, reflecting the fee owed to the Company from a driver
partner as revenue, and not the gross amount collected from the consumer. As
the Company’s customary business practice, a contract exists between the driver partner and consumer and the Company when the driver
partner’s and consumer’s ability to cancel the transaction lapses, which typically is upon pickup of the consumer or goods.
The Company’s single performance obligation in the transaction is to connect driver partners with consumer to facilitate the completion
of a successful mobility or quick commerce service for consumer. The Company recognizes revenue upon completion of a transaction as its
performance obligation is satisfied upon the completion of the transaction. The Company collects the fare and related charges from consumers
on behalf of driver partners using the consumer’s pre-authorized credit card or other payment mechanism and retains its fees before
making the remaining disbursement to driver partners; thus the driver partner’s ability and intent to pay is not subject to significant
judgment. Principle
vs Agent consideration Judgment
is required in determining whether the Company is the principal or agent in transactions with driver partners, and consumer. The
Company evaluate the presentation of revenue on a gross or net basis based on whether the Company control the service provided to the
consumers and are the principal (i.e. “gross”), or the Company arrange for other parties to provide the service to the consumers
and are an agent (i.e. “net”). This determination also impacts the presentation of incentives provided to driver
partners and discounts and promotions offered to consumers to the extent they are not customers. For
the mobility and quick-commerce transactions, the Company’s role is to provide the service to driver partners to facilitate a
successful trip or quick-commerce service to consumer. The Company concluded the Company do not control the good or service provided
by driver partners to consumers as (i) the Company do not pre-purchase or otherwise obtain control of the goods or services prior to
its transfer to the consumers; (ii) the Company do not direct driver partners to perform the service on our behalf, and (iii) the
Company do not integrate services provided by driver partners with our other services and then provide them to consumers. As part of
our evaluation of control, the Company review other specific indicators to assist in the principal versus agent conclusions. The
Company are not primarily responsible for mobility and quick commerce services provided to consumers, nor do the Company have
inventory risk related to these services. While the Company facilitate setting the price for mobility and quick commerce services, the driver
partners and consumers have the ultimate discretion in accepting the transaction price and this indicator alone does not result in
us controlling the services provided to consumers. In
transactions with consumers, the Company act as an agent of the driver partners by connecting consumers seeking mobility and quick commerce services
with driver partners looking to provide these services. Driver partners and consumers are our customers and pay us a fee for each successfully
completed transaction with consumers. Accordingly, the Company recognize revenue on a net basis, representing the fee the Company expect to receive in
exchange for us providing the service to driver partners and consumers. RYDE
GROUP LTD NOTES
TO CONSOLIDATED FINANCIAL STATEMENTS
2 Summary of significant
accounting policies (continued) Revenue
recognition (continued) Mobility
and quick commerce The
Company derives its mobility and quick commerce revenue primarily from fees paid by driver partners and consumers for use of the platform
and related service to connect with consumers and successfully complete a transaction via the platform. The Company recognizes revenue
when a transaction is completed. The
presentation of revenue is on a net basis. The Company is an agent as its performance obligation is to arrange for another party (i.e.
the driver partners) to provide the mobility and quick commerce services. Through the Company’s application, it allows for the
connecting of the driver partners and consumers. The Company only facilitates by connecting the driver partners and consumers. The driver
partners are responsible for fulfilling the contract. Incentives
provided to driver partners are recorded as a reduction of revenue if the Company does not receive a distinct good or service or cannot
reasonably estimate the fair value of the good or service received. Incentives to driver partners that are not provided in exchange for
a distinct good or service are evaluated as variable consideration, in the most likely amount to be earned by the driver partners at
the time or as they are earned by the driver partners, depending on the type of incentive. Since incentives are earned over a short period
of time, there is limited uncertainty when estimating variable consideration. Excess
driver partners incentives refer to cumulative payments to driver partners that exceed the cumulative revenue that are recognize from
driver partners with no future guarantee of additional revenue. Cumulative payments to driver partners could exceed cumulative revenue
from driver partners as a result of driver partners incentives or when the amount paid to driver partners for a trip exceeds the fare
charged to the consumer. Driver partners incentives largely depend on the business decisions based on market conditions. When
the cumulative amount of driver partners incentives exceeds the cumulative revenue earned since inception of the driver partners relationship,
the excess driver partners incentives are recorded in profit or loss as an expense. As a result, driver partners incentives provided
to driver partners at the beginning of a relationship are typically classified as cost of revenue, while driver partners incentives provided
to driver partners with a more mature relationship are typically classified as a reduction of revenue. Incentive
to consumers The
Company provides consumer incentives in the form of credit upon completion of transaction, with the aim of encouraging consumers to utilize
the Ryde platform for their future transactions. These credits are offered to consumers in the market to acquire new consumers, re-engage
existing customers, or generally increase overall use of the platform, and are similar to coupons. The Company records these credits
as liability on the balance sheet and as driver and riders cost and related expenses in the statement of operations and comprehensive
loss at the time these credits are redeemed by the consumers. RYDE
GROUP LTD NOTES
TO CONSOLIDATED FINANCIAL STATEMENTS
2 Summary of significant accounting policies (continued) Revenue
from Advertising Revenue
from advertising is recognized when the advertising services are provided to the merchant. The revenue is recognized at the amount of
consideration that the company expects to be entitled to receive, net of any discounts or refunds. If the consideration for the advertising
services includes barter trade, the revenue and cost are recognized separately based on the fair value of the barter trade. The
Company derives revenue from digital advertising services provided to merchants under contractual agreements. These services encompass
the display of merchants’ advertisements within our mobile/web platform and email channels. Revenue recognition commences at the
initiation of the contract period, as stipulated in the signed agreement with our merchant clients. The Company employs the ‘output
method’ to measure progress towards fulfilling its performance obligations. Under this method, revenue is recognized proportionately
over the duration of the contractual period. This method accurately reflects the faithful depiction of the transfer of services, as it
aligns with the nature of the services provided, where revenue is recognized based on the contractual period. Membership Revenue
from membership is recognized over the period of the membership. The subscription fee is recognized as revenue over the subscription
period. Any relevant costs incurred to provide the membership benefits are recognized as cost. The cashback bonuses, exclusive lifestyle
and food and beverage perks, and discounts provided to the members are not recognized as revenue. </t>
        </is>
      </c>
    </row>
    <row r="21">
      <c r="A21" s="4" t="inlineStr">
        <is>
          <t>Segments</t>
        </is>
      </c>
      <c r="B21" s="4" t="inlineStr">
        <is>
          <t xml:space="preserve">Segments In
accordance with ASC 280, Segment Reporting, the Company is required to report financial and descriptive information about its
reportable segments. Reportable segments are operating segments or aggregations of operating segments that meet specific quantitative thresholds. The identification of operating
segments is based on the internal
reporting used by the Chief Operating Decision Maker (“CODM”) to assess performance and allocate resources. The Company has determined that it operates as a single operating and reportable segment. This conclusion is based on the following considerations:
● The
Company is managed as a single business, with a single set of operating metrics used to assess
performance and allocate resources;
● The
CODM, who is the Company’s Chief Executive Officer, reviews consolidated financial
information to make operational and strategic decisions;
● The
nature of the products and services, customer base, and methods of distribution are consistent
across the business. All
significant operations, including assets and revenues, are located in and derived from Singapore. As of December 31, 2024 and 2023, substantially
all of the Company’s long-lived assets were located in Singapore, and all revenue was generated from customers based in Singapore. </t>
        </is>
      </c>
    </row>
    <row r="22">
      <c r="A22" s="4" t="inlineStr">
        <is>
          <t>Concentrations and credit risk</t>
        </is>
      </c>
      <c r="B22" s="4" t="inlineStr">
        <is>
          <t xml:space="preserve">Concentrations
and credit risk Financial
instruments that potentially expose the Company to concentration of credit risk consist primarily of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credit losses primarily based upon the age of the receivables and factors surrounding the credit risk of specific clients. Concentration of customers None of the customers consisted
of more than 10 RYDE
GROUP LTD NOTES
TO CONSOLIDATED FINANCIAL STATEMENTS
2 Summary of significant accounting policies (continued) </t>
        </is>
      </c>
    </row>
    <row r="23">
      <c r="A23" s="4" t="inlineStr">
        <is>
          <t>Employee benefits</t>
        </is>
      </c>
      <c r="B23" s="4" t="inlineStr">
        <is>
          <t xml:space="preserve">Employee
benefits Employee
benefits are recognized as an expense, unless the cost qualifies to be capitalized as an asset.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The Central Provident Fund paid to The Central Provident Fund Board in Singapore is S$ 205,000 274,000 211,000 160,000 229,000 166,000 </t>
        </is>
      </c>
    </row>
    <row r="24">
      <c r="A24" s="4" t="inlineStr">
        <is>
          <t>Share-based compensation</t>
        </is>
      </c>
      <c r="B24" s="4" t="inlineStr">
        <is>
          <t xml:space="preserve">Share-based
compensation The
Company follows ASC 718, Compensation —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 Awards
classified in equity under ASC 718 that may be subject to temporary equity classification include:
● Shares
with a repurchase feature that the employee can exercise only after the shares have been vested for at least six months, as well
as options on such shares.
● Shares
that have a contingent repurchase feature that is outside the control of the employee and the entity if it is currently probable
that the contingency would not occur. Examples include shares redeemable only on the occurrence of a liquidity event, such as a change
of control.
● Options
that have a contingent cash-settlement provision not within the employee’s or the entity’s control if it is not currently
probable that the contingency would occur. </t>
        </is>
      </c>
    </row>
    <row r="25">
      <c r="A25" s="4" t="inlineStr">
        <is>
          <t>Related parties</t>
        </is>
      </c>
      <c r="B25"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RYDE
GROUP LTD NOTES
TO CONSOLIDATED FINANCIAL STATEMENTS
2 Summary of significant accounting policies (continued) </t>
        </is>
      </c>
    </row>
    <row r="26">
      <c r="A26" s="4" t="inlineStr">
        <is>
          <t>Income taxes</t>
        </is>
      </c>
      <c r="B26" s="4" t="inlineStr">
        <is>
          <t xml:space="preserve">Income
taxes The
Company accounts for income taxes under FASB ASC 740. Deferred tax assets and liabilities are recognized for the future tax consequences
attributable to differences between the consolidated financial statement carrying amounts of existing assets and liabilities and their
respective tax bases. Deferred tax assets are also provided for net operating loss carry 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 ended December 31, 2024 and 2023. The Company does not expect that its assessment regarding unrecognized tax positions will
materially change over the next 12 months. </t>
        </is>
      </c>
    </row>
    <row r="27">
      <c r="A27" s="4" t="inlineStr">
        <is>
          <t>Government grants</t>
        </is>
      </c>
      <c r="B27" s="4" t="inlineStr">
        <is>
          <t xml:space="preserve">Government
grants Government
grants are recognized when there is reasonable assurance that the grant will be received, and all attaching conditions will be complied
with. Government grants shall be recognized in profit or loss on a systematic basis over the periods in which the entity recognizes as
expenses the related costs for which the grants are intended to compensate. Government grant is recognized as ‘Other income’
in profit or loss. The
following is a description of the government grants the Company have received for the financial year ended December 31, 2024 and 2023:
● The
Jobs Growth Incentive (“JGI”): To support employers to expand local hiring from September 2020 to March 2023. The duration
of JGI support will vary depending on when the local hire was hired and the characteristics of the local hire.
● The
Progressive Wage Credit Scheme: It was introduced in Singapore Budget 2022 to provide transitional wage support for employers to
adjust to upcoming mandatory wage increases for lower-wage workers covered by the Progressive Wage and Local Qualifying Salary requirements
and voluntarily raise wages of lower-wage workers. RYDE
GROUP LTD NOTES
TO CONSOLIDATED FINANCIAL STATEMENTS
2 Summary of significant accounting policies (continued) </t>
        </is>
      </c>
    </row>
    <row r="28">
      <c r="A28" s="4" t="inlineStr">
        <is>
          <t>Earnings (loss) per share</t>
        </is>
      </c>
      <c r="B28" s="4" t="inlineStr">
        <is>
          <t xml:space="preserve">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t>
        </is>
      </c>
    </row>
    <row r="29">
      <c r="A29" s="4" t="inlineStr">
        <is>
          <t>Interest rate risk</t>
        </is>
      </c>
      <c r="B29" s="4" t="inlineStr">
        <is>
          <t xml:space="preserve">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usually at fixed interest rates except
for money market loans, bank overdrafts and floating interest rate loans. The Company does not utilize interest rate derivatives to minimize
its interest rate risk. </t>
        </is>
      </c>
    </row>
    <row r="30">
      <c r="A30" s="4" t="inlineStr">
        <is>
          <t>Commitments and Contingencies</t>
        </is>
      </c>
      <c r="B30"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December 31, 2024, the Company was not subject to any material commitments or contingencies. </t>
        </is>
      </c>
    </row>
    <row r="31">
      <c r="A31" s="4" t="inlineStr">
        <is>
          <t>Recent Adopted Accounting Pronouncements</t>
        </is>
      </c>
      <c r="B31" s="4" t="inlineStr">
        <is>
          <t xml:space="preserve">Recent
Adopt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e Company adopted the ASU
on January 1, 2024. The additional required disclosures did not have a material impact on our consolidated financial statements.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The Company adopted the ASU on January 1,
2024. The additional required disclosures did not have a material impact on our consolidated financial statements. RYDE
GROUP LTD NOTES
TO CONSOLIDATED FINANCIAL STATEMENTS
2 Summary of significant accounting policies (continued) </t>
        </is>
      </c>
    </row>
    <row r="32">
      <c r="A32" s="4" t="inlineStr">
        <is>
          <t>Recently Issued Accounting Pronouncements Not Yet Adopted</t>
        </is>
      </c>
      <c r="B32" s="4" t="inlineStr">
        <is>
          <t>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and does not expect materials impact to its consolidated financial statements. In
March 2024, the FASB issued ASU 2024-01, Compensation—Stock Compensation (Topic 718). This ASU illustrates how to apply the scope
guidance to determine whether a profits interest award should be accounted for as a share-based payment arrange under Accounting Standards
Codification (“ASC”) 718 or another accounting standard. The amendments in this update are effective for public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Reporting Comprehensive Income-Expense Disaggregation Disclosures. This ASU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in the process of assessing
the impact of this ASU on its consolidated financial statements. In
November 2024, the FASB issued ASU 2024-04 Debt—Debt With Conversion And Other Options (Subtopic 470-20): Induced Conversions Of
Convertible Debt Instruments. This ASU amends ASC 470-20 to clarify the requirements related to accounting for the settlement of a debt
instrument as an induced conversion. Based primarily on the consensus-for-exposure reached on Issue 23-A12 by the Emerging Issues Task
Force (EITF) on September 14, 2023, the ASU is intended to “improve the relevance and consistency in application of the induced
conversion guidance in Subtopic 470-20 for (a) convertible debt instruments with cash conversion features and (b) debt instruments that
are not currently convertible. For all entities, the amendments in ASU 2024-04 are effective for annual reporting periods beginning after
December 15, 2025 (and interim reporting periods within those annual reporting periods). Early adoption is permitted as of the beginning
of a reporting period if the entity has also adopted ASU 2020-0613 for that period. The Company is in the process of assessing the impact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statements of the company</t>
        </is>
      </c>
      <c r="B4" s="4" t="inlineStr">
        <is>
          <t>The
consolidated financial statements of the Company include the following entities: Schedule of financial statements of the company
Name Date of incorporation Percentage of direct or indirect interests Place of incorporation Principal activities
Ryde Group (BVI) Ltd February 22, 2023 100 % British Virgin Islands Dormant
RCS (BVI) Ltd May 14, 2024 100 % British Virgin Islands Dormant
RGT (BVI) Ltd May 14, 2024 100 % British Virgin Islands Dormant
Ryde Technologies Pte. Ltd. September 2, 2014 99.26 % Singapore Mobility and quick commerce solutions
RGTC Pte Ltd August 2, 2024 100 % Singapore Dormant
RCSR Pte Ltd November 1, 2024 100 % Singapore Dormant
Meili Technologies Pte. Ltd. November 30, 2020 99.26 % Singapore Quick Commerce solutions
Meili Technologies (M) Sdn. Bhd. December 16, 2021 99.26 % Malaysia Dorm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fe</t>
        </is>
      </c>
      <c r="B4" s="4" t="inlineStr">
        <is>
          <t>Property
and equipment are stated at cost less accumulated depreciation and impairment if applicable. The Company computes depreciation using
the straight-line method over the estimated useful lives of the assets as follows: Schedule of property and equipment estimated useful life
Computer 3
Office equipment 3
Renovations 3
Operating lease right-of-use
assets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Ordinary shares, par value</t>
        </is>
      </c>
      <c r="B2" s="7" t="n">
        <v>0.0002</v>
      </c>
      <c r="C2" s="7" t="n">
        <v>0.0002</v>
      </c>
    </row>
    <row r="3">
      <c r="A3" s="4" t="inlineStr">
        <is>
          <t>Common Class A [Member]</t>
        </is>
      </c>
      <c r="B3" s="4" t="inlineStr">
        <is>
          <t xml:space="preserve"> </t>
        </is>
      </c>
      <c r="C3" s="4" t="inlineStr">
        <is>
          <t xml:space="preserve"> </t>
        </is>
      </c>
    </row>
    <row r="4">
      <c r="A4" s="4" t="inlineStr">
        <is>
          <t>Ordinary shares, shares authorized</t>
        </is>
      </c>
      <c r="B4" s="5" t="n">
        <v>175000000</v>
      </c>
      <c r="C4" s="5" t="n">
        <v>175000000</v>
      </c>
    </row>
    <row r="5">
      <c r="A5" s="4" t="inlineStr">
        <is>
          <t>Ordinary shares, shares issued</t>
        </is>
      </c>
      <c r="B5" s="5" t="n">
        <v>22747426</v>
      </c>
      <c r="C5" s="5" t="n">
        <v>12571044</v>
      </c>
    </row>
    <row r="6">
      <c r="A6" s="4" t="inlineStr">
        <is>
          <t>Ordinary shares, shares outstanding</t>
        </is>
      </c>
      <c r="B6" s="5" t="n">
        <v>22747426</v>
      </c>
      <c r="C6" s="5" t="n">
        <v>12571044</v>
      </c>
    </row>
    <row r="7">
      <c r="A7" s="4" t="inlineStr">
        <is>
          <t>Common Class B [Member]</t>
        </is>
      </c>
      <c r="B7" s="4" t="inlineStr">
        <is>
          <t xml:space="preserve"> </t>
        </is>
      </c>
      <c r="C7" s="4" t="inlineStr">
        <is>
          <t xml:space="preserve"> </t>
        </is>
      </c>
    </row>
    <row r="8">
      <c r="A8" s="4" t="inlineStr">
        <is>
          <t>Ordinary shares, shares authorized</t>
        </is>
      </c>
      <c r="B8" s="5" t="n">
        <v>75000000</v>
      </c>
      <c r="C8" s="5" t="n">
        <v>75000000</v>
      </c>
    </row>
    <row r="9">
      <c r="A9" s="4" t="inlineStr">
        <is>
          <t>Ordinary shares, shares issued</t>
        </is>
      </c>
      <c r="B9" s="5" t="n">
        <v>3542400</v>
      </c>
      <c r="C9" s="5" t="n">
        <v>3542400</v>
      </c>
    </row>
    <row r="10">
      <c r="A10" s="4" t="inlineStr">
        <is>
          <t>Ordinary shares, shares outstanding</t>
        </is>
      </c>
      <c r="B10" s="5" t="n">
        <v>3542400</v>
      </c>
      <c r="C10" s="5" t="n">
        <v>354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osits, prepaid expenses and other current assets (Tables)</t>
        </is>
      </c>
      <c r="B1" s="2" t="inlineStr">
        <is>
          <t>12 Months Ended</t>
        </is>
      </c>
    </row>
    <row r="2">
      <c r="B2" s="2" t="inlineStr">
        <is>
          <t>Dec. 31, 2024</t>
        </is>
      </c>
    </row>
    <row r="3">
      <c r="A3" s="3" t="inlineStr">
        <is>
          <t>Deposits Prepaid Expenses And Other Current Assets</t>
        </is>
      </c>
      <c r="B3" s="4" t="inlineStr">
        <is>
          <t xml:space="preserve"> </t>
        </is>
      </c>
    </row>
    <row r="4">
      <c r="A4" s="4" t="inlineStr">
        <is>
          <t>Schedule of deposits prepaid expenses and other current assets</t>
        </is>
      </c>
      <c r="B4" s="4" t="inlineStr">
        <is>
          <t xml:space="preserve"> Schedule of deposits prepaid expenses and other current assets
December 31, 2023 December 31, 2024 December 31, 2024
S$’000 S$’000 US$’000
Deposits 209 214 157
Prepayments 120 2,161 1,582
Other receivables 173 143 105
Provision for expired credits 158 140 102
Total Deposits, prepaid
expenses and other current assets 660 2,658 1,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December 31, 2023 December 31, 2024 December 31, 2024
S$’000 S$’000 US$’000
Computer 81 75 55
Office 1 3 2
Renovation - 22 16
Operating lease right-of-use assets 96 153 112
Total 178 253 185
Less: accumulated depreciation (117 ) (98 ) (72 )
Net book value 61 155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 Schedule of intangible assets, net
December 31, 2023 December 31, 2024 December 31, 2024
S$’000 S$’000 US$’000
Developed technology 3,140 3,692 2,702
Others 5 5 4
Total 3,145 3,697 2,706
Less: accumulated amortization (2,472 ) (2,956 ) (2,164 )
Net book value 673 741 542 </t>
        </is>
      </c>
    </row>
    <row r="5">
      <c r="A5" s="4" t="inlineStr">
        <is>
          <t>Schedule of future amortization expenses for intangible assets</t>
        </is>
      </c>
      <c r="B5" s="4" t="inlineStr">
        <is>
          <t xml:space="preserve">The
Company’s estimated aggregate future amortization expenses for intangible assets subject to amortization as of December 31, 2024,
as follows: Schedule of future amortization expenses for intangible assets
December 31, 2024
S$’000
Financial year ending 2025 470
Financial year ending 2026 to 2027 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net</t>
        </is>
      </c>
      <c r="B4" s="4" t="inlineStr">
        <is>
          <t xml:space="preserve"> Schedule of goodwill, net
December 31, 2023 December 31, 2024 December 31, 2024
S$’000 S$’000 US$’000
Acquisition 664 - -
Goodwill impairment (664 ) - -
Total goodwill net - - - </t>
        </is>
      </c>
    </row>
    <row r="5">
      <c r="A5" s="4" t="inlineStr">
        <is>
          <t>Summarizes fair value of the assets acquired and liabilities assumed</t>
        </is>
      </c>
      <c r="B5" s="4" t="inlineStr">
        <is>
          <t xml:space="preserve">The
following table summarizes the fair value of the assets acquired and liabilities assumed as of February 20, 2023: Summarizes fair value of the assets acquired and liabilities assumed
S$’000
Cash and cash equivalents 63
Accounts receivable, net 12
Deposits, prepaid expenses and other current assets 76
Total identifiable assets acquired 151
Total liabilities assumed (215 )
Net liabilities acquired (64 )
Goodwill 664
Total acquisition consideration 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with their relationships and transactions</t>
        </is>
      </c>
      <c r="B4" s="4" t="inlineStr">
        <is>
          <t xml:space="preserve">The
table below sets forth the major related parties and their relationships with the Company as of December 31, 2024 and 2023: Schedule of related party with their relationships and transactions
Name
of related parties Relationship
with the Company
DLG
Ventures Pte. Ltd. Shareholder i)
Significant transactions with related parties were as follows:
2022 2023 2024 2024
Year ended December 31,
2022 2023 2024 2024
S$’000 S$’000 S$’000 US$’000
Interest expense on note from a shareholder 5 171 37 27 ii)
Significant balances with related parties were as follows:
December 31, 2023 December 31, 2024 December 31, 2024
S$’000 S$’000 US$’000
Related parties
Note from a shareholder 2,8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loan from third parties</t>
        </is>
      </c>
      <c r="B4" s="4" t="inlineStr">
        <is>
          <t xml:space="preserve"> Schedule
of convertible loan from third parties
December 31, 2023 December 31, 2024 December 31, 2024
S$’000 S$’000 US$’000
Convertible loan from noteholders 368 - -
Convertible loans 1,950 - -
Debt issuance cost (15 ) - -
Convertible loan 2,303 - -
Less: Current portion (2,303 ) - -
Non-current portion - - - </t>
        </is>
      </c>
    </row>
    <row r="5">
      <c r="A5" s="4" t="inlineStr">
        <is>
          <t>Schedule of convertible loan</t>
        </is>
      </c>
      <c r="B5" s="4" t="inlineStr">
        <is>
          <t xml:space="preserve">The
convertible loans as of December 31, 2024 and 2023 are set out below: Schedule
of convertible loan
2023 2024 2024
Loan Currency Period Interest rate per annum Guarantees Other security Carrying amount (S$’000) Carrying amount (S$’000) Carrying amount (US$’000)
Unsecured fixed rate convertible loans SGD 24 5 % Nil - 1,9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from a shareholder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from shareholder current</t>
        </is>
      </c>
      <c r="B4" s="4" t="inlineStr">
        <is>
          <t xml:space="preserve"> Schedule
of notes from shareholder current
December 31, 2023 December 31, 2024 December 31, 2024
S$’000 S$’000 US$’000
Current
Note from a shareholder 2,850 - - </t>
        </is>
      </c>
    </row>
    <row r="5">
      <c r="A5" s="4" t="inlineStr">
        <is>
          <t>Schedule of notes from shareholder</t>
        </is>
      </c>
      <c r="B5" s="4" t="inlineStr">
        <is>
          <t xml:space="preserve"> Schedule
of notes from shareholder
Note Currency Period Interest rate per annum Guarantees Other security Carrying amount (S$’000) Carrying amount (S$’000)
Unsecured fixed rate note SGD 12 12 % Nil - 2,000 1,516
Unsecured fixed rate note SGD 6 - Nil - 850 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 (Tables)</t>
        </is>
      </c>
      <c r="B1" s="2" t="inlineStr">
        <is>
          <t>12 Months Ended</t>
        </is>
      </c>
    </row>
    <row r="2">
      <c r="B2" s="2" t="inlineStr">
        <is>
          <t>Dec. 31, 2024</t>
        </is>
      </c>
    </row>
    <row r="3">
      <c r="A3" s="3" t="inlineStr">
        <is>
          <t>Operating Lease Obligation</t>
        </is>
      </c>
      <c r="B3" s="4" t="inlineStr">
        <is>
          <t xml:space="preserve"> </t>
        </is>
      </c>
    </row>
    <row r="4">
      <c r="A4" s="4" t="inlineStr">
        <is>
          <t>Schedule of operating lease obligation</t>
        </is>
      </c>
      <c r="B4" s="4" t="inlineStr">
        <is>
          <t xml:space="preserve"> Schedule
of operating lease obligation
December 31, 2023 December 31, 2024 December 31, 2024
S$’000 S$’000 US$’000
Current portion 49 76 56
Non-current portion - 59 43
Total 49 135 99 </t>
        </is>
      </c>
    </row>
    <row r="5">
      <c r="A5" s="4" t="inlineStr">
        <is>
          <t>Schedule of maturities lease payments</t>
        </is>
      </c>
      <c r="B5" s="4" t="inlineStr">
        <is>
          <t xml:space="preserve">The
Company’s commitment for minimum lease payments under the operating lease that is within twelve months as of December 31, as follow: Schedule
of maturities lease payments
Twelve months ending December 31, Minimum lease payment
S$’000
2025 81
2026 60
Total future lease payment 141
Amount representing interest (6 )
Present value of operating lease liabilities 135
Less: current portion (76 )
Non-current portion 59 </t>
        </is>
      </c>
    </row>
    <row r="6">
      <c r="A6" s="4" t="inlineStr">
        <is>
          <t>Summary of supplemental operating lease</t>
        </is>
      </c>
      <c r="B6" s="4" t="inlineStr">
        <is>
          <t xml:space="preserve">The
following summarizes other supplemental information about the Company’s operating leases as of December 31, 2024: Summary
of supplemental operating lease
Weighted average discount rate 5 %
Weighted average remaining lease term (years)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t>
        </is>
      </c>
      <c r="B4" s="4" t="inlineStr">
        <is>
          <t xml:space="preserve">A
reconciliation between the Company’s actual provision for income tax and the provision at the respective statutory rate was as follows: Schedule of provision for income tax
2022 2023 2024 2024
Year Ended December 31,
2022 2023 2024 2024
S$’000 S$’000 S$’000 US$’000
Loss before income taxes (4,960 ) (12,869 ) (18,675 ) (13,669 )
Tax at Singapore statutory rate of 17 (843 ) (963 ) (561 ) (411 )
Effect of international in foreign jurisdiction - - (1 ) (1 )
Reconciling items:
Non-deductible expenses 51 181 94 71
Government grant not subject to tax (33 ) (7 ) (6 ) (4 )
Valuation allowance for tax losses 828 778 474 345
Others (3 ) 11 - -
Tax charge - - - - </t>
        </is>
      </c>
    </row>
    <row r="5">
      <c r="A5" s="4" t="inlineStr">
        <is>
          <t>Schedule of components of deferred tax balances</t>
        </is>
      </c>
      <c r="B5" s="4" t="inlineStr">
        <is>
          <t xml:space="preserve">Significant
components of the Company’s deferred tax balances as of December 31, 2024 and 2023 are as follows: Schedule of components of deferred tax balances
December 31, 2023 December 31, 2024 December 31, 2024
S$’000 S$’000 US$’000
Deferred tax assets
Tax losses carry forwards 2,635 3,109 2,276
Less: Valuation allowance (2,635 ) (3,109 ) (2,276 )
Total deferred tax assets - - -
Deferred tax liabilities
Total deferred tax liabilities 32 32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 Schedule of revenue
2022 2023 2024 2024
Year Ended December 31,
2022 2023 2024 2024
S$’000 S$’000 S$’000 US$’000
Mobility 6,510 5,866 5,787 4,236
Quick commerce 92 146 221 162
Membership 606 616 575 421
Advertising initiatives 1,617 2,025 2,280 1,669
Others - 14 87 63
Revenue 8,825 8,667 8,950 6,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shares in Thousand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551000</v>
      </c>
      <c r="C4" s="6" t="n">
        <v>8950000</v>
      </c>
      <c r="D4" s="6" t="n">
        <v>8667000</v>
      </c>
      <c r="E4" s="6" t="n">
        <v>8825000</v>
      </c>
    </row>
    <row r="5">
      <c r="A5" s="4" t="inlineStr">
        <is>
          <t>Other income</t>
        </is>
      </c>
      <c r="B5" s="5" t="n">
        <v>75000</v>
      </c>
      <c r="C5" s="5" t="n">
        <v>103000</v>
      </c>
      <c r="D5" s="5" t="n">
        <v>89000</v>
      </c>
      <c r="E5" s="5" t="n">
        <v>289000</v>
      </c>
    </row>
    <row r="6">
      <c r="A6" s="4" t="inlineStr">
        <is>
          <t>Drivers and riders cost and related expenses</t>
        </is>
      </c>
      <c r="B6" s="5" t="n">
        <v>-3366000</v>
      </c>
      <c r="C6" s="5" t="n">
        <v>-4599000</v>
      </c>
      <c r="D6" s="5" t="n">
        <v>-6813000</v>
      </c>
      <c r="E6" s="5" t="n">
        <v>-7534000</v>
      </c>
    </row>
    <row r="7">
      <c r="A7" s="4" t="inlineStr">
        <is>
          <t>Employee benefits expenses</t>
        </is>
      </c>
      <c r="B7" s="5" t="n">
        <v>-1662000</v>
      </c>
      <c r="C7" s="5" t="n">
        <v>-2271000</v>
      </c>
      <c r="D7" s="5" t="n">
        <v>-2052000</v>
      </c>
      <c r="E7" s="5" t="n">
        <v>-2046000</v>
      </c>
    </row>
    <row r="8">
      <c r="A8" s="4" t="inlineStr">
        <is>
          <t>Depreciation and amortization expenses</t>
        </is>
      </c>
      <c r="B8" s="5" t="n">
        <v>-409000</v>
      </c>
      <c r="C8" s="5" t="n">
        <v>-559000</v>
      </c>
      <c r="D8" s="5" t="n">
        <v>-402000</v>
      </c>
      <c r="E8" s="5" t="n">
        <v>-301000</v>
      </c>
    </row>
    <row r="9">
      <c r="A9" s="4" t="inlineStr">
        <is>
          <t>Finance costs</t>
        </is>
      </c>
      <c r="B9" s="5" t="n">
        <v>-56000</v>
      </c>
      <c r="C9" s="5" t="n">
        <v>-77000</v>
      </c>
      <c r="D9" s="5" t="n">
        <v>-446000</v>
      </c>
      <c r="E9" s="5" t="n">
        <v>-198000</v>
      </c>
    </row>
    <row r="10">
      <c r="A10" s="4" t="inlineStr">
        <is>
          <t>Other expenses</t>
        </is>
      </c>
      <c r="B10" s="5" t="n">
        <v>-7228000</v>
      </c>
      <c r="C10" s="5" t="n">
        <v>-9875000</v>
      </c>
      <c r="D10" s="5" t="n">
        <v>-4289000</v>
      </c>
      <c r="E10" s="5" t="n">
        <v>-3995000</v>
      </c>
    </row>
    <row r="11">
      <c r="A11" s="4" t="inlineStr">
        <is>
          <t>Operational loss</t>
        </is>
      </c>
      <c r="B11" s="5" t="n">
        <v>-6095000</v>
      </c>
      <c r="C11" s="5" t="n">
        <v>-8328000</v>
      </c>
      <c r="D11" s="5" t="n">
        <v>-5246000</v>
      </c>
      <c r="E11" s="5" t="n">
        <v>-4960000</v>
      </c>
    </row>
    <row r="12">
      <c r="A12" s="4" t="inlineStr">
        <is>
          <t>Impairment of goodwill</t>
        </is>
      </c>
      <c r="B12" s="4" t="inlineStr">
        <is>
          <t xml:space="preserve"> </t>
        </is>
      </c>
      <c r="C12" s="4" t="inlineStr">
        <is>
          <t xml:space="preserve"> </t>
        </is>
      </c>
      <c r="D12" s="5" t="n">
        <v>-664000</v>
      </c>
      <c r="E12" s="4" t="inlineStr">
        <is>
          <t xml:space="preserve"> </t>
        </is>
      </c>
    </row>
    <row r="13">
      <c r="A13" s="4" t="inlineStr">
        <is>
          <t>Share-based compensations</t>
        </is>
      </c>
      <c r="B13" s="5" t="n">
        <v>-7574000</v>
      </c>
      <c r="C13" s="5" t="n">
        <v>-10347000</v>
      </c>
      <c r="D13" s="5" t="n">
        <v>-6959000</v>
      </c>
      <c r="E13" s="4" t="inlineStr">
        <is>
          <t xml:space="preserve"> </t>
        </is>
      </c>
    </row>
    <row r="14">
      <c r="A14" s="4" t="inlineStr">
        <is>
          <t>Loss before income taxes</t>
        </is>
      </c>
      <c r="B14" s="5" t="n">
        <v>-13669000</v>
      </c>
      <c r="C14" s="5" t="n">
        <v>-18675000</v>
      </c>
      <c r="D14" s="5" t="n">
        <v>-12869000</v>
      </c>
      <c r="E14" s="5" t="n">
        <v>-4960000</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Loss for the year</t>
        </is>
      </c>
      <c r="B16" s="5" t="n">
        <v>-13669000</v>
      </c>
      <c r="C16" s="5" t="n">
        <v>-18675000</v>
      </c>
      <c r="D16" s="5" t="n">
        <v>-12869000</v>
      </c>
      <c r="E16" s="5" t="n">
        <v>-4960000</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67000</v>
      </c>
      <c r="C18" s="5" t="n">
        <v>228000</v>
      </c>
      <c r="D18" s="5" t="n">
        <v>-117000</v>
      </c>
      <c r="E18" s="4" t="inlineStr">
        <is>
          <t xml:space="preserve"> </t>
        </is>
      </c>
    </row>
    <row r="19">
      <c r="A19" s="4" t="inlineStr">
        <is>
          <t>Net loss and total comprehensive loss</t>
        </is>
      </c>
      <c r="B19" s="5" t="n">
        <v>-13502000</v>
      </c>
      <c r="C19" s="5" t="n">
        <v>-18447000</v>
      </c>
      <c r="D19" s="5" t="n">
        <v>-12986000</v>
      </c>
      <c r="E19" s="5" t="n">
        <v>-4960000</v>
      </c>
    </row>
    <row r="20">
      <c r="A20" s="3" t="inlineStr">
        <is>
          <t>Loss for the year attributable to:</t>
        </is>
      </c>
      <c r="B20" s="4" t="inlineStr">
        <is>
          <t xml:space="preserve"> </t>
        </is>
      </c>
      <c r="C20" s="4" t="inlineStr">
        <is>
          <t xml:space="preserve"> </t>
        </is>
      </c>
      <c r="D20" s="4" t="inlineStr">
        <is>
          <t xml:space="preserve"> </t>
        </is>
      </c>
      <c r="E20" s="4" t="inlineStr">
        <is>
          <t xml:space="preserve"> </t>
        </is>
      </c>
    </row>
    <row r="21">
      <c r="A21" s="4" t="inlineStr">
        <is>
          <t>Owners of the Company</t>
        </is>
      </c>
      <c r="B21" s="5" t="n">
        <v>-13651000</v>
      </c>
      <c r="C21" s="5" t="n">
        <v>-18650000</v>
      </c>
      <c r="D21" s="5" t="n">
        <v>-12827000</v>
      </c>
      <c r="E21" s="5" t="n">
        <v>-4923000</v>
      </c>
    </row>
    <row r="22">
      <c r="A22" s="4" t="inlineStr">
        <is>
          <t>Non-controlling interest</t>
        </is>
      </c>
      <c r="B22" s="5" t="n">
        <v>-18000</v>
      </c>
      <c r="C22" s="5" t="n">
        <v>-25000</v>
      </c>
      <c r="D22" s="5" t="n">
        <v>-42000</v>
      </c>
      <c r="E22" s="5" t="n">
        <v>-37000</v>
      </c>
    </row>
    <row r="23">
      <c r="A23" s="4" t="inlineStr">
        <is>
          <t>Net income (loss)</t>
        </is>
      </c>
      <c r="B23" s="5" t="n">
        <v>-13669000</v>
      </c>
      <c r="C23" s="5" t="n">
        <v>-18675000</v>
      </c>
      <c r="D23" s="5" t="n">
        <v>-12869000</v>
      </c>
      <c r="E23" s="5" t="n">
        <v>-4960000</v>
      </c>
    </row>
    <row r="24">
      <c r="A24" s="3" t="inlineStr">
        <is>
          <t>Net loss and total comprehensive loss attributable to:</t>
        </is>
      </c>
      <c r="B24" s="4" t="inlineStr">
        <is>
          <t xml:space="preserve"> </t>
        </is>
      </c>
      <c r="C24" s="4" t="inlineStr">
        <is>
          <t xml:space="preserve"> </t>
        </is>
      </c>
      <c r="D24" s="4" t="inlineStr">
        <is>
          <t xml:space="preserve"> </t>
        </is>
      </c>
      <c r="E24" s="4" t="inlineStr">
        <is>
          <t xml:space="preserve"> </t>
        </is>
      </c>
    </row>
    <row r="25">
      <c r="A25" s="4" t="inlineStr">
        <is>
          <t>Owners of the Company</t>
        </is>
      </c>
      <c r="B25" s="5" t="n">
        <v>-13484000</v>
      </c>
      <c r="C25" s="5" t="n">
        <v>-18422000</v>
      </c>
      <c r="D25" s="5" t="n">
        <v>-12944000</v>
      </c>
      <c r="E25" s="5" t="n">
        <v>-4923000</v>
      </c>
    </row>
    <row r="26">
      <c r="A26" s="4" t="inlineStr">
        <is>
          <t>Non-controlling interest</t>
        </is>
      </c>
      <c r="B26" s="5" t="n">
        <v>-18000</v>
      </c>
      <c r="C26" s="5" t="n">
        <v>-25000</v>
      </c>
      <c r="D26" s="5" t="n">
        <v>-42000</v>
      </c>
      <c r="E26" s="5" t="n">
        <v>-37000</v>
      </c>
    </row>
    <row r="27">
      <c r="A27" s="4" t="inlineStr">
        <is>
          <t>Net loss and total comprehensive loss</t>
        </is>
      </c>
      <c r="B27" s="6" t="n">
        <v>-13502000</v>
      </c>
      <c r="C27" s="6" t="n">
        <v>-18447000</v>
      </c>
      <c r="D27" s="6" t="n">
        <v>-12986000</v>
      </c>
      <c r="E27" s="6" t="n">
        <v>-4960000</v>
      </c>
    </row>
    <row r="28">
      <c r="A28" s="3" t="inlineStr">
        <is>
          <t>Net loss per share attributable to ordinary shareholders</t>
        </is>
      </c>
      <c r="B28" s="4" t="inlineStr">
        <is>
          <t xml:space="preserve"> </t>
        </is>
      </c>
      <c r="C28" s="4" t="inlineStr">
        <is>
          <t xml:space="preserve"> </t>
        </is>
      </c>
      <c r="D28" s="4" t="inlineStr">
        <is>
          <t xml:space="preserve"> </t>
        </is>
      </c>
      <c r="E28" s="4" t="inlineStr">
        <is>
          <t xml:space="preserve"> </t>
        </is>
      </c>
    </row>
    <row r="29">
      <c r="A29" s="4" t="inlineStr">
        <is>
          <t>Net loss per share attributable to ordinary shareholders, Basic | (per share)</t>
        </is>
      </c>
      <c r="B29" s="8" t="n">
        <v>-0.63</v>
      </c>
      <c r="C29" s="8" t="n">
        <v>-0.87</v>
      </c>
      <c r="D29" s="6" t="n">
        <v>-1</v>
      </c>
      <c r="E29" s="8" t="n">
        <v>-0.42</v>
      </c>
    </row>
    <row r="30">
      <c r="A30" s="4" t="inlineStr">
        <is>
          <t>Net loss per share attributable to ordinary shareholders, Diluted | (per share)</t>
        </is>
      </c>
      <c r="B30" s="8" t="n">
        <v>-0.63</v>
      </c>
      <c r="C30" s="8" t="n">
        <v>-0.87</v>
      </c>
      <c r="D30" s="6" t="n">
        <v>-1</v>
      </c>
      <c r="E30" s="8" t="n">
        <v>-0.42</v>
      </c>
    </row>
    <row r="31">
      <c r="A31" s="3" t="inlineStr">
        <is>
          <t>Weighted average number of Ordinary Shares used in computing net loss per share</t>
        </is>
      </c>
      <c r="B31" s="4" t="inlineStr">
        <is>
          <t xml:space="preserve"> </t>
        </is>
      </c>
      <c r="C31" s="4" t="inlineStr">
        <is>
          <t xml:space="preserve"> </t>
        </is>
      </c>
      <c r="D31" s="4" t="inlineStr">
        <is>
          <t xml:space="preserve"> </t>
        </is>
      </c>
      <c r="E31" s="4" t="inlineStr">
        <is>
          <t xml:space="preserve"> </t>
        </is>
      </c>
    </row>
    <row r="32">
      <c r="A32" s="4" t="inlineStr">
        <is>
          <t>Weighted average number of ordinary shares used in computing net loss per share, Basic</t>
        </is>
      </c>
      <c r="B32" s="5" t="n">
        <v>21260</v>
      </c>
      <c r="C32" s="5" t="n">
        <v>21260</v>
      </c>
      <c r="D32" s="5" t="n">
        <v>13007</v>
      </c>
      <c r="E32" s="5" t="n">
        <v>11702</v>
      </c>
    </row>
    <row r="33">
      <c r="A33" s="4" t="inlineStr">
        <is>
          <t>Weighted average number of ordinary shares used in computing net loss per share, Diluted</t>
        </is>
      </c>
      <c r="B33" s="5" t="n">
        <v>21260</v>
      </c>
      <c r="C33" s="5" t="n">
        <v>21260</v>
      </c>
      <c r="D33" s="5" t="n">
        <v>13007</v>
      </c>
      <c r="E33" s="5" t="n">
        <v>1170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xml:space="preserve"> Schedule of other income
2022 2023 2024 2024
Year Ended December 31,
2022 2023 2024 2024
S$’000 S$’000 S$’000 US$’000
Government grants 233 41 34 25
Others 56 48 69 50
Others income 289 89 103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other expenses</t>
        </is>
      </c>
      <c r="B4" s="4" t="inlineStr">
        <is>
          <t xml:space="preserve"> Schedule of other expenses
2022 2023 2024 2024
Year
Ended December 31,
2022 2023 2024 2024
S$’000 S$’000 S$’000 US$’000
Information
technology expenses 1,124 1,230 1,404 1,028
Legal
and professional fees 437 496 1,770 1,296
Marketing
and advertising 1,948 2,441 2,837 2,077
Rental 315 23 6 4
Others 171 99 3,858 2,823
Other
expenses 3,995 4,289 9,875 7,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expenses</t>
        </is>
      </c>
      <c r="B4" s="4" t="inlineStr">
        <is>
          <t xml:space="preserve"> Schedule of share-based payment expenses
2022 2023 2024 2024
Year
Ended December 31,
2022 2023 2024 2024
S$’000 S$’000 S$’000 US$’000
Share-based
compensation - 6,959 10,347 7,574 </t>
        </is>
      </c>
    </row>
    <row r="5">
      <c r="A5" s="4" t="inlineStr">
        <is>
          <t>Schedule of measurement of fair values and inputs at grant date</t>
        </is>
      </c>
      <c r="B5" s="4" t="inlineStr">
        <is>
          <t>The
fair value of the Class A Ordinary Shares issued to employees was measured using the Black-Scholes method. A summary of the measurement
of the fair values and inputs at grant date is as follows: Schedule of measurement of fair values and inputs at grant date
2023
Fair value at grant date (weighted average) 0.81 1.18
Exercise price at grant date (weighted average) 0.0002
Expected volatility (weighted average) 1.74 %
Expected terms (days) (weighted average) 4
Expected dividend (weighted average) 0 %
Risk-free interest rate (weighted average) 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Net loss per share attributable to ordinary shareholders</t>
        </is>
      </c>
      <c r="B3" s="4" t="inlineStr">
        <is>
          <t xml:space="preserve"> </t>
        </is>
      </c>
    </row>
    <row r="4">
      <c r="A4" s="4" t="inlineStr">
        <is>
          <t>Schedule of computation of basic and diluted loss per share</t>
        </is>
      </c>
      <c r="B4" s="4" t="inlineStr">
        <is>
          <t>The
following table sets forth the computation of basic and diluted loss per share attributable to ordinary shareholders for the year ended
December 31, 2024, 2023 and 2022 (in thousands): Schedule of computation of basic and diluted loss per share
2022 2023 2024 2024
Year Ended December 31,
2022 2023 2024 2024
S$’000 S$’000 S$’000 US$’000
Net loss and total comprehensive loss (4,960 ) (12,986 ) (18,447 ) (13,502 )
Add: Loss attributable to non-controlling interest 37 42 25 18
Loss for the period attributable to ordinary shareholders (4,923 ) (12,944 ) (18,422 ) (13,484 )
Basic weighted-average Ordinary Shares outstanding 11,702 13,007 21,260 21,260
Basic and diluted loss per share attributable to ordinary shareholders (0.42 ) (1.00 ) (0.87 ) (0.63 )</t>
        </is>
      </c>
    </row>
    <row r="5">
      <c r="A5" s="4" t="inlineStr">
        <is>
          <t>Schedule of antidilutive securities excluded from computation of earnings per share</t>
        </is>
      </c>
      <c r="B5" s="4" t="inlineStr">
        <is>
          <t xml:space="preserve">The
following weighted-average effects of potentially dilutive convertible loan from third parties were excluded from the computation of
diluted loss per Ordinary Shares because their effects would have been antidilutive for the year ended December 31, 2024 and 2023 (in
thousand): Schedule of antidilutive securities excluded from computation of earnings per share
December 31, 2022 December 31, 2023 December 31, 2024
Convertible shares for loan from third parties 1,125 6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38" customWidth="1" min="2" max="2"/>
    <col width="13" customWidth="1" min="3" max="3"/>
  </cols>
  <sheetData>
    <row r="1">
      <c r="A1" s="1" t="inlineStr">
        <is>
          <t>Schedule of financial statements of the company (Details)</t>
        </is>
      </c>
      <c r="B1" s="2" t="inlineStr">
        <is>
          <t>12 Months Ended</t>
        </is>
      </c>
    </row>
    <row r="2">
      <c r="B2" s="2" t="inlineStr">
        <is>
          <t>Dec. 31, 2024</t>
        </is>
      </c>
      <c r="C2" s="2" t="inlineStr">
        <is>
          <t>May 05, 2023</t>
        </is>
      </c>
    </row>
    <row r="3">
      <c r="A3" s="4" t="inlineStr">
        <is>
          <t>Ryde Group (BVI) Limited [Member]</t>
        </is>
      </c>
      <c r="B3" s="4" t="inlineStr">
        <is>
          <t xml:space="preserve"> </t>
        </is>
      </c>
      <c r="C3" s="4" t="inlineStr">
        <is>
          <t xml:space="preserve"> </t>
        </is>
      </c>
    </row>
    <row r="4">
      <c r="A4" s="4" t="inlineStr">
        <is>
          <t>Date of incorporation</t>
        </is>
      </c>
      <c r="B4" s="4" t="inlineStr">
        <is>
          <t>Feb. 22,  2023</t>
        </is>
      </c>
      <c r="C4" s="4" t="inlineStr">
        <is>
          <t xml:space="preserve"> </t>
        </is>
      </c>
    </row>
    <row r="5">
      <c r="A5" s="4" t="inlineStr">
        <is>
          <t>Percentage of director or indirect interests</t>
        </is>
      </c>
      <c r="B5" s="9" t="n">
        <v>1</v>
      </c>
      <c r="C5" s="4" t="inlineStr">
        <is>
          <t xml:space="preserve"> </t>
        </is>
      </c>
    </row>
    <row r="6">
      <c r="A6" s="4" t="inlineStr">
        <is>
          <t>Place of incorporation</t>
        </is>
      </c>
      <c r="B6" s="4" t="inlineStr">
        <is>
          <t>British Virgin Islands</t>
        </is>
      </c>
      <c r="C6" s="4" t="inlineStr">
        <is>
          <t xml:space="preserve"> </t>
        </is>
      </c>
    </row>
    <row r="7">
      <c r="A7" s="4" t="inlineStr">
        <is>
          <t>Principal activities</t>
        </is>
      </c>
      <c r="B7" s="4" t="inlineStr">
        <is>
          <t>Dormant</t>
        </is>
      </c>
      <c r="C7" s="4" t="inlineStr">
        <is>
          <t xml:space="preserve"> </t>
        </is>
      </c>
    </row>
    <row r="8">
      <c r="A8" s="4" t="inlineStr">
        <is>
          <t>RCS (BVI) Ltd [Member]</t>
        </is>
      </c>
      <c r="B8" s="4" t="inlineStr">
        <is>
          <t xml:space="preserve"> </t>
        </is>
      </c>
      <c r="C8" s="4" t="inlineStr">
        <is>
          <t xml:space="preserve"> </t>
        </is>
      </c>
    </row>
    <row r="9">
      <c r="A9" s="4" t="inlineStr">
        <is>
          <t>Date of incorporation</t>
        </is>
      </c>
      <c r="B9" s="4" t="inlineStr">
        <is>
          <t>May 14,  2024</t>
        </is>
      </c>
      <c r="C9" s="4" t="inlineStr">
        <is>
          <t xml:space="preserve"> </t>
        </is>
      </c>
    </row>
    <row r="10">
      <c r="A10" s="4" t="inlineStr">
        <is>
          <t>Percentage of director or indirect interests</t>
        </is>
      </c>
      <c r="B10" s="9" t="n">
        <v>1</v>
      </c>
      <c r="C10" s="4" t="inlineStr">
        <is>
          <t xml:space="preserve"> </t>
        </is>
      </c>
    </row>
    <row r="11">
      <c r="A11" s="4" t="inlineStr">
        <is>
          <t>Place of incorporation</t>
        </is>
      </c>
      <c r="B11" s="4" t="inlineStr">
        <is>
          <t>British Virgin Islands</t>
        </is>
      </c>
      <c r="C11" s="4" t="inlineStr">
        <is>
          <t xml:space="preserve"> </t>
        </is>
      </c>
    </row>
    <row r="12">
      <c r="A12" s="4" t="inlineStr">
        <is>
          <t>Principal activities</t>
        </is>
      </c>
      <c r="B12" s="4" t="inlineStr">
        <is>
          <t>Dormant</t>
        </is>
      </c>
      <c r="C12" s="4" t="inlineStr">
        <is>
          <t xml:space="preserve"> </t>
        </is>
      </c>
    </row>
    <row r="13">
      <c r="A13" s="4" t="inlineStr">
        <is>
          <t>RGT (BVI) [Member]</t>
        </is>
      </c>
      <c r="B13" s="4" t="inlineStr">
        <is>
          <t xml:space="preserve"> </t>
        </is>
      </c>
      <c r="C13" s="4" t="inlineStr">
        <is>
          <t xml:space="preserve"> </t>
        </is>
      </c>
    </row>
    <row r="14">
      <c r="A14" s="4" t="inlineStr">
        <is>
          <t>Date of incorporation</t>
        </is>
      </c>
      <c r="B14" s="4" t="inlineStr">
        <is>
          <t>May 14,  2024</t>
        </is>
      </c>
      <c r="C14" s="4" t="inlineStr">
        <is>
          <t xml:space="preserve"> </t>
        </is>
      </c>
    </row>
    <row r="15">
      <c r="A15" s="4" t="inlineStr">
        <is>
          <t>Percentage of director or indirect interests</t>
        </is>
      </c>
      <c r="B15" s="9" t="n">
        <v>1</v>
      </c>
      <c r="C15" s="4" t="inlineStr">
        <is>
          <t xml:space="preserve"> </t>
        </is>
      </c>
    </row>
    <row r="16">
      <c r="A16" s="4" t="inlineStr">
        <is>
          <t>Place of incorporation</t>
        </is>
      </c>
      <c r="B16" s="4" t="inlineStr">
        <is>
          <t>British Virgin Islands</t>
        </is>
      </c>
      <c r="C16" s="4" t="inlineStr">
        <is>
          <t xml:space="preserve"> </t>
        </is>
      </c>
    </row>
    <row r="17">
      <c r="A17" s="4" t="inlineStr">
        <is>
          <t>Principal activities</t>
        </is>
      </c>
      <c r="B17" s="4" t="inlineStr">
        <is>
          <t>Dormant</t>
        </is>
      </c>
      <c r="C17" s="4" t="inlineStr">
        <is>
          <t xml:space="preserve"> </t>
        </is>
      </c>
    </row>
    <row r="18">
      <c r="A18" s="4" t="inlineStr">
        <is>
          <t>Ryde Technologies Pte. Ltd. [Member]</t>
        </is>
      </c>
      <c r="B18" s="4" t="inlineStr">
        <is>
          <t xml:space="preserve"> </t>
        </is>
      </c>
      <c r="C18" s="4" t="inlineStr">
        <is>
          <t xml:space="preserve"> </t>
        </is>
      </c>
    </row>
    <row r="19">
      <c r="A19" s="4" t="inlineStr">
        <is>
          <t>Date of incorporation</t>
        </is>
      </c>
      <c r="B19" s="4" t="inlineStr">
        <is>
          <t>Sep.  02,  2014</t>
        </is>
      </c>
      <c r="C19" s="4" t="inlineStr">
        <is>
          <t xml:space="preserve"> </t>
        </is>
      </c>
    </row>
    <row r="20">
      <c r="A20" s="4" t="inlineStr">
        <is>
          <t>Percentage of director or indirect interests</t>
        </is>
      </c>
      <c r="B20" s="10" t="n">
        <v>0.9926</v>
      </c>
      <c r="C20" s="10" t="n">
        <v>0.9926</v>
      </c>
    </row>
    <row r="21">
      <c r="A21" s="4" t="inlineStr">
        <is>
          <t>Place of incorporation</t>
        </is>
      </c>
      <c r="B21" s="4" t="inlineStr">
        <is>
          <t>Singapore</t>
        </is>
      </c>
      <c r="C21" s="4" t="inlineStr">
        <is>
          <t xml:space="preserve"> </t>
        </is>
      </c>
    </row>
    <row r="22">
      <c r="A22" s="4" t="inlineStr">
        <is>
          <t>Principal activities</t>
        </is>
      </c>
      <c r="B22" s="4" t="inlineStr">
        <is>
          <t>Mobility and quick commerce solutions</t>
        </is>
      </c>
      <c r="C22" s="4" t="inlineStr">
        <is>
          <t xml:space="preserve"> </t>
        </is>
      </c>
    </row>
    <row r="23">
      <c r="A23" s="4" t="inlineStr">
        <is>
          <t>RGTC Pte Ltd Member</t>
        </is>
      </c>
      <c r="B23" s="4" t="inlineStr">
        <is>
          <t xml:space="preserve"> </t>
        </is>
      </c>
      <c r="C23" s="4" t="inlineStr">
        <is>
          <t xml:space="preserve"> </t>
        </is>
      </c>
    </row>
    <row r="24">
      <c r="A24" s="4" t="inlineStr">
        <is>
          <t>Date of incorporation</t>
        </is>
      </c>
      <c r="B24" s="4" t="inlineStr">
        <is>
          <t>Aug.  02,  2024</t>
        </is>
      </c>
      <c r="C24" s="4" t="inlineStr">
        <is>
          <t xml:space="preserve"> </t>
        </is>
      </c>
    </row>
    <row r="25">
      <c r="A25" s="4" t="inlineStr">
        <is>
          <t>Percentage of director or indirect interests</t>
        </is>
      </c>
      <c r="B25" s="9" t="n">
        <v>1</v>
      </c>
      <c r="C25" s="4" t="inlineStr">
        <is>
          <t xml:space="preserve"> </t>
        </is>
      </c>
    </row>
    <row r="26">
      <c r="A26" s="4" t="inlineStr">
        <is>
          <t>Place of incorporation</t>
        </is>
      </c>
      <c r="B26" s="4" t="inlineStr">
        <is>
          <t>Singapore</t>
        </is>
      </c>
      <c r="C26" s="4" t="inlineStr">
        <is>
          <t xml:space="preserve"> </t>
        </is>
      </c>
    </row>
    <row r="27">
      <c r="A27" s="4" t="inlineStr">
        <is>
          <t>Principal activities</t>
        </is>
      </c>
      <c r="B27" s="4" t="inlineStr">
        <is>
          <t>Dormant</t>
        </is>
      </c>
      <c r="C27" s="4" t="inlineStr">
        <is>
          <t xml:space="preserve"> </t>
        </is>
      </c>
    </row>
    <row r="28">
      <c r="A28" s="4" t="inlineStr">
        <is>
          <t>RCSR Pte Ltd [Member]</t>
        </is>
      </c>
      <c r="B28" s="4" t="inlineStr">
        <is>
          <t xml:space="preserve"> </t>
        </is>
      </c>
      <c r="C28" s="4" t="inlineStr">
        <is>
          <t xml:space="preserve"> </t>
        </is>
      </c>
    </row>
    <row r="29">
      <c r="A29" s="4" t="inlineStr">
        <is>
          <t>Date of incorporation</t>
        </is>
      </c>
      <c r="B29" s="4" t="inlineStr">
        <is>
          <t>Nov.  01,  2024</t>
        </is>
      </c>
      <c r="C29" s="4" t="inlineStr">
        <is>
          <t xml:space="preserve"> </t>
        </is>
      </c>
    </row>
    <row r="30">
      <c r="A30" s="4" t="inlineStr">
        <is>
          <t>Percentage of director or indirect interests</t>
        </is>
      </c>
      <c r="B30" s="9" t="n">
        <v>1</v>
      </c>
      <c r="C30" s="4" t="inlineStr">
        <is>
          <t xml:space="preserve"> </t>
        </is>
      </c>
    </row>
    <row r="31">
      <c r="A31" s="4" t="inlineStr">
        <is>
          <t>Place of incorporation</t>
        </is>
      </c>
      <c r="B31" s="4" t="inlineStr">
        <is>
          <t>Singapore</t>
        </is>
      </c>
      <c r="C31" s="4" t="inlineStr">
        <is>
          <t xml:space="preserve"> </t>
        </is>
      </c>
    </row>
    <row r="32">
      <c r="A32" s="4" t="inlineStr">
        <is>
          <t>Principal activities</t>
        </is>
      </c>
      <c r="B32" s="4" t="inlineStr">
        <is>
          <t>Dormant</t>
        </is>
      </c>
      <c r="C32" s="4" t="inlineStr">
        <is>
          <t xml:space="preserve"> </t>
        </is>
      </c>
    </row>
    <row r="33">
      <c r="A33" s="4" t="inlineStr">
        <is>
          <t>Meili Technologies Pte. Ltd. [Member]</t>
        </is>
      </c>
      <c r="B33" s="4" t="inlineStr">
        <is>
          <t xml:space="preserve"> </t>
        </is>
      </c>
      <c r="C33" s="4" t="inlineStr">
        <is>
          <t xml:space="preserve"> </t>
        </is>
      </c>
    </row>
    <row r="34">
      <c r="A34" s="4" t="inlineStr">
        <is>
          <t>Date of incorporation</t>
        </is>
      </c>
      <c r="B34" s="4" t="inlineStr">
        <is>
          <t>Nov. 30,  2020</t>
        </is>
      </c>
      <c r="C34" s="4" t="inlineStr">
        <is>
          <t xml:space="preserve"> </t>
        </is>
      </c>
    </row>
    <row r="35">
      <c r="A35" s="4" t="inlineStr">
        <is>
          <t>Percentage of director or indirect interests</t>
        </is>
      </c>
      <c r="B35" s="10" t="n">
        <v>0.9926</v>
      </c>
      <c r="C35" s="4" t="inlineStr">
        <is>
          <t xml:space="preserve"> </t>
        </is>
      </c>
    </row>
    <row r="36">
      <c r="A36" s="4" t="inlineStr">
        <is>
          <t>Place of incorporation</t>
        </is>
      </c>
      <c r="B36" s="4" t="inlineStr">
        <is>
          <t>Singapore</t>
        </is>
      </c>
      <c r="C36" s="4" t="inlineStr">
        <is>
          <t xml:space="preserve"> </t>
        </is>
      </c>
    </row>
    <row r="37">
      <c r="A37" s="4" t="inlineStr">
        <is>
          <t>Principal activities</t>
        </is>
      </c>
      <c r="B37" s="4" t="inlineStr">
        <is>
          <t>Quick Commerce solutions</t>
        </is>
      </c>
      <c r="C37" s="4" t="inlineStr">
        <is>
          <t xml:space="preserve"> </t>
        </is>
      </c>
    </row>
    <row r="38">
      <c r="A38" s="4" t="inlineStr">
        <is>
          <t>Meili Technologies Malaysia Sdn. Bhd. [Member]</t>
        </is>
      </c>
      <c r="B38" s="4" t="inlineStr">
        <is>
          <t xml:space="preserve"> </t>
        </is>
      </c>
      <c r="C38" s="4" t="inlineStr">
        <is>
          <t xml:space="preserve"> </t>
        </is>
      </c>
    </row>
    <row r="39">
      <c r="A39" s="4" t="inlineStr">
        <is>
          <t>Date of incorporation</t>
        </is>
      </c>
      <c r="B39" s="4" t="inlineStr">
        <is>
          <t>Dec. 16,  2021</t>
        </is>
      </c>
      <c r="C39" s="4" t="inlineStr">
        <is>
          <t xml:space="preserve"> </t>
        </is>
      </c>
    </row>
    <row r="40">
      <c r="A40" s="4" t="inlineStr">
        <is>
          <t>Percentage of director or indirect interests</t>
        </is>
      </c>
      <c r="B40" s="10" t="n">
        <v>0.9926</v>
      </c>
      <c r="C40" s="4" t="inlineStr">
        <is>
          <t xml:space="preserve"> </t>
        </is>
      </c>
    </row>
    <row r="41">
      <c r="A41" s="4" t="inlineStr">
        <is>
          <t>Place of incorporation</t>
        </is>
      </c>
      <c r="B41" s="4" t="inlineStr">
        <is>
          <t>Malaysia</t>
        </is>
      </c>
      <c r="C41" s="4" t="inlineStr">
        <is>
          <t xml:space="preserve"> </t>
        </is>
      </c>
    </row>
    <row r="42">
      <c r="A42" s="4" t="inlineStr">
        <is>
          <t>Principal activities</t>
        </is>
      </c>
      <c r="B42" s="4" t="inlineStr">
        <is>
          <t>Dormant</t>
        </is>
      </c>
      <c r="C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Organization and business overview (Details Narrative) - $ / shares</t>
        </is>
      </c>
      <c r="B1" s="2" t="inlineStr">
        <is>
          <t>12 Months Ended</t>
        </is>
      </c>
    </row>
    <row r="2">
      <c r="B2" s="2" t="inlineStr">
        <is>
          <t>Dec. 31, 2024</t>
        </is>
      </c>
      <c r="C2" s="2" t="inlineStr">
        <is>
          <t>Dec. 31, 2023</t>
        </is>
      </c>
      <c r="D2" s="2" t="inlineStr">
        <is>
          <t>May 05, 2023</t>
        </is>
      </c>
    </row>
    <row r="3">
      <c r="A3" s="4" t="inlineStr">
        <is>
          <t>Common Stock, dividends, declared</t>
        </is>
      </c>
      <c r="B3" s="6" t="n">
        <v>0</v>
      </c>
      <c r="C3" s="6" t="n">
        <v>0</v>
      </c>
      <c r="D3" s="4" t="inlineStr">
        <is>
          <t xml:space="preserve"> </t>
        </is>
      </c>
    </row>
    <row r="4">
      <c r="A4" s="4" t="inlineStr">
        <is>
          <t>Common stock voting rights</t>
        </is>
      </c>
      <c r="B4" s="4" t="inlineStr">
        <is>
          <t>Each Class A Ordinary Share shall be entitled to one vote and each Class B
Ordinary Share shall be entitled to 10 votes on all matters subject to the vote at general meetings of our Company</t>
        </is>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Shares issued</t>
        </is>
      </c>
      <c r="B6" s="5" t="n">
        <v>22747426</v>
      </c>
      <c r="C6" s="5" t="n">
        <v>12571044</v>
      </c>
      <c r="D6" s="4" t="inlineStr">
        <is>
          <t xml:space="preserve"> </t>
        </is>
      </c>
    </row>
    <row r="7">
      <c r="A7" s="4" t="inlineStr">
        <is>
          <t>Common Class B [Member]</t>
        </is>
      </c>
      <c r="B7" s="4" t="inlineStr">
        <is>
          <t xml:space="preserve"> </t>
        </is>
      </c>
      <c r="C7" s="4" t="inlineStr">
        <is>
          <t xml:space="preserve"> </t>
        </is>
      </c>
      <c r="D7" s="4" t="inlineStr">
        <is>
          <t xml:space="preserve"> </t>
        </is>
      </c>
    </row>
    <row r="8">
      <c r="A8" s="4" t="inlineStr">
        <is>
          <t>Shares issued</t>
        </is>
      </c>
      <c r="B8" s="5" t="n">
        <v>3542400</v>
      </c>
      <c r="C8" s="5" t="n">
        <v>3542400</v>
      </c>
      <c r="D8" s="4" t="inlineStr">
        <is>
          <t xml:space="preserve"> </t>
        </is>
      </c>
    </row>
    <row r="9">
      <c r="A9" s="4" t="inlineStr">
        <is>
          <t>Common Class B [Member] | Zou Junming Terence [Member]</t>
        </is>
      </c>
      <c r="B9" s="4" t="inlineStr">
        <is>
          <t xml:space="preserve"> </t>
        </is>
      </c>
      <c r="C9" s="4" t="inlineStr">
        <is>
          <t xml:space="preserve"> </t>
        </is>
      </c>
      <c r="D9" s="4" t="inlineStr">
        <is>
          <t xml:space="preserve"> </t>
        </is>
      </c>
    </row>
    <row r="10">
      <c r="A10" s="4" t="inlineStr">
        <is>
          <t>Shares issued</t>
        </is>
      </c>
      <c r="B10" s="4" t="inlineStr">
        <is>
          <t xml:space="preserve"> </t>
        </is>
      </c>
      <c r="C10" s="4" t="inlineStr">
        <is>
          <t xml:space="preserve"> </t>
        </is>
      </c>
      <c r="D10" s="11" t="n">
        <v>176640.8</v>
      </c>
    </row>
    <row r="11">
      <c r="A11" s="4" t="inlineStr">
        <is>
          <t>Ryde Technologies Pte. Ltd. [Member]</t>
        </is>
      </c>
      <c r="B11" s="4" t="inlineStr">
        <is>
          <t xml:space="preserve"> </t>
        </is>
      </c>
      <c r="C11" s="4" t="inlineStr">
        <is>
          <t xml:space="preserve"> </t>
        </is>
      </c>
      <c r="D11" s="4" t="inlineStr">
        <is>
          <t xml:space="preserve"> </t>
        </is>
      </c>
    </row>
    <row r="12">
      <c r="A12" s="4" t="inlineStr">
        <is>
          <t>Ownership percentage</t>
        </is>
      </c>
      <c r="B12" s="10" t="n">
        <v>0.9926</v>
      </c>
      <c r="C12" s="4" t="inlineStr">
        <is>
          <t xml:space="preserve"> </t>
        </is>
      </c>
      <c r="D12" s="10" t="n">
        <v>0.9926</v>
      </c>
    </row>
    <row r="13">
      <c r="A13" s="4" t="inlineStr">
        <is>
          <t>Shares issued</t>
        </is>
      </c>
      <c r="B13" s="4" t="inlineStr">
        <is>
          <t xml:space="preserve"> </t>
        </is>
      </c>
      <c r="C13" s="4" t="inlineStr">
        <is>
          <t xml:space="preserve"> </t>
        </is>
      </c>
      <c r="D13" s="5" t="n">
        <v>4503985</v>
      </c>
    </row>
    <row r="14">
      <c r="A14" s="4" t="inlineStr">
        <is>
          <t>Ryde Technologies Pte. Ltd. [Member] | Common Class A [Member]</t>
        </is>
      </c>
      <c r="B14" s="4" t="inlineStr">
        <is>
          <t xml:space="preserve"> </t>
        </is>
      </c>
      <c r="C14" s="4" t="inlineStr">
        <is>
          <t xml:space="preserve"> </t>
        </is>
      </c>
      <c r="D14" s="4" t="inlineStr">
        <is>
          <t xml:space="preserve"> </t>
        </is>
      </c>
    </row>
    <row r="15">
      <c r="A15" s="4" t="inlineStr">
        <is>
          <t>Shares issued</t>
        </is>
      </c>
      <c r="B15" s="4" t="inlineStr">
        <is>
          <t xml:space="preserve"> </t>
        </is>
      </c>
      <c r="C15" s="4" t="inlineStr">
        <is>
          <t xml:space="preserve"> </t>
        </is>
      </c>
      <c r="D15" s="5" t="n">
        <v>3263666</v>
      </c>
    </row>
    <row r="16">
      <c r="A16" s="4" t="inlineStr">
        <is>
          <t>Ryde Technologies Pte. Ltd. [Member] | Common Class B [Member]</t>
        </is>
      </c>
      <c r="B16" s="4" t="inlineStr">
        <is>
          <t xml:space="preserve"> </t>
        </is>
      </c>
      <c r="C16" s="4" t="inlineStr">
        <is>
          <t xml:space="preserve"> </t>
        </is>
      </c>
      <c r="D16" s="4" t="inlineStr">
        <is>
          <t xml:space="preserve"> </t>
        </is>
      </c>
    </row>
    <row r="17">
      <c r="A17" s="4" t="inlineStr">
        <is>
          <t>Shares issued</t>
        </is>
      </c>
      <c r="B17" s="4" t="inlineStr">
        <is>
          <t xml:space="preserve"> </t>
        </is>
      </c>
      <c r="C17" s="4" t="inlineStr">
        <is>
          <t xml:space="preserve"> </t>
        </is>
      </c>
      <c r="D17" s="5" t="n">
        <v>12403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Renovations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perating Lease Right of Use Assets [Member]</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USD ($)</t>
        </is>
      </c>
      <c r="G2" s="2" t="inlineStr">
        <is>
          <t>Dec. 31, 2022 SGD ($)</t>
        </is>
      </c>
      <c r="H2" s="2" t="inlineStr">
        <is>
          <t>Dec. 31, 2024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13669000</v>
      </c>
      <c r="C4" s="6" t="n">
        <v>18675000</v>
      </c>
      <c r="D4" s="4" t="inlineStr">
        <is>
          <t xml:space="preserve"> </t>
        </is>
      </c>
      <c r="E4" s="6" t="n">
        <v>12869000</v>
      </c>
      <c r="F4" s="4" t="inlineStr">
        <is>
          <t xml:space="preserve"> </t>
        </is>
      </c>
      <c r="G4" s="6" t="n">
        <v>4960000</v>
      </c>
      <c r="H4" s="4" t="inlineStr">
        <is>
          <t xml:space="preserve"> </t>
        </is>
      </c>
    </row>
    <row r="5">
      <c r="A5" s="4" t="inlineStr">
        <is>
          <t>Net Cash Provided by (Used in) Operating Activities</t>
        </is>
      </c>
      <c r="B5" s="5" t="n">
        <v>8589000</v>
      </c>
      <c r="C5" s="6" t="n">
        <v>11733000</v>
      </c>
      <c r="D5" s="4" t="inlineStr">
        <is>
          <t xml:space="preserve"> </t>
        </is>
      </c>
      <c r="E5" s="5" t="n">
        <v>1612000</v>
      </c>
      <c r="F5" s="4" t="inlineStr">
        <is>
          <t xml:space="preserve"> </t>
        </is>
      </c>
      <c r="G5" s="5" t="n">
        <v>3841000</v>
      </c>
      <c r="H5" s="4" t="inlineStr">
        <is>
          <t xml:space="preserve"> </t>
        </is>
      </c>
    </row>
    <row r="6">
      <c r="A6" s="4" t="inlineStr">
        <is>
          <t>Working capital.</t>
        </is>
      </c>
      <c r="B6" s="5" t="n">
        <v>2242000</v>
      </c>
      <c r="C6" s="4" t="inlineStr">
        <is>
          <t xml:space="preserve"> </t>
        </is>
      </c>
      <c r="D6" s="4" t="inlineStr">
        <is>
          <t xml:space="preserve"> </t>
        </is>
      </c>
      <c r="E6" s="4" t="inlineStr">
        <is>
          <t xml:space="preserve"> </t>
        </is>
      </c>
      <c r="F6" s="4" t="inlineStr">
        <is>
          <t xml:space="preserve"> </t>
        </is>
      </c>
      <c r="G6" s="4" t="inlineStr">
        <is>
          <t xml:space="preserve"> </t>
        </is>
      </c>
      <c r="H6" s="6" t="n">
        <v>3063000</v>
      </c>
    </row>
    <row r="7">
      <c r="A7" s="4" t="inlineStr">
        <is>
          <t>Cash and Cash Equivalents, at Carrying Value</t>
        </is>
      </c>
      <c r="B7" s="6" t="n">
        <v>4040000</v>
      </c>
      <c r="C7" s="4" t="inlineStr">
        <is>
          <t xml:space="preserve"> </t>
        </is>
      </c>
      <c r="D7" s="4" t="inlineStr">
        <is>
          <t xml:space="preserve"> </t>
        </is>
      </c>
      <c r="E7" s="5" t="n">
        <v>1694000</v>
      </c>
      <c r="F7" s="4" t="inlineStr">
        <is>
          <t xml:space="preserve"> </t>
        </is>
      </c>
      <c r="G7" s="4" t="inlineStr">
        <is>
          <t xml:space="preserve"> </t>
        </is>
      </c>
      <c r="H7" s="6" t="n">
        <v>5519000</v>
      </c>
    </row>
    <row r="8">
      <c r="A8" s="4" t="inlineStr">
        <is>
          <t>Foreign Currency Transactions, Description</t>
        </is>
      </c>
      <c r="B8" s="4" t="inlineStr">
        <is>
          <t>SGD1.00 = USD0.7320</t>
        </is>
      </c>
      <c r="C8" s="4" t="inlineStr">
        <is>
          <t>SGD1.00 = USD0.732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dent fund</t>
        </is>
      </c>
      <c r="B9" s="6" t="n">
        <v>274000</v>
      </c>
      <c r="C9" s="6" t="n">
        <v>205000</v>
      </c>
      <c r="D9" s="6" t="n">
        <v>160000</v>
      </c>
      <c r="E9" s="5" t="n">
        <v>211000</v>
      </c>
      <c r="F9" s="6" t="n">
        <v>166000</v>
      </c>
      <c r="G9" s="5" t="n">
        <v>229000</v>
      </c>
      <c r="H9" s="4" t="inlineStr">
        <is>
          <t xml:space="preserve"> </t>
        </is>
      </c>
    </row>
    <row r="10">
      <c r="A10" s="4" t="inlineStr">
        <is>
          <t>Dilutive securities</t>
        </is>
      </c>
      <c r="B10" s="4" t="inlineStr">
        <is>
          <t xml:space="preserve"> </t>
        </is>
      </c>
      <c r="C10" s="6" t="n">
        <v>0</v>
      </c>
      <c r="D10" s="4" t="inlineStr">
        <is>
          <t xml:space="preserve"> </t>
        </is>
      </c>
      <c r="E10" s="6" t="n">
        <v>0</v>
      </c>
      <c r="F10" s="4" t="inlineStr">
        <is>
          <t xml:space="preserve"> </t>
        </is>
      </c>
      <c r="G10" s="6" t="n">
        <v>0</v>
      </c>
      <c r="H10" s="4" t="inlineStr">
        <is>
          <t xml:space="preserve"> </t>
        </is>
      </c>
    </row>
    <row r="11">
      <c r="A11" s="4" t="inlineStr">
        <is>
          <t>Revenue Benchmark [Member] | Customer Concentration Risk [Member] |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9" t="n">
        <v>0.1</v>
      </c>
      <c r="C13" s="9" t="n">
        <v>0.1</v>
      </c>
      <c r="D13" s="9" t="n">
        <v>0.1</v>
      </c>
      <c r="E13" s="9" t="n">
        <v>0.1</v>
      </c>
      <c r="F13" s="9" t="n">
        <v>0.1</v>
      </c>
      <c r="G13" s="9" t="n">
        <v>0.1</v>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 useful lif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 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row>
  </sheetData>
  <mergeCells count="2">
    <mergeCell ref="B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deposits prepaid expenses and other current assets (Details) $ in Thousands, $ in Thousands</t>
        </is>
      </c>
      <c r="B1" s="2" t="inlineStr">
        <is>
          <t>Dec. 31, 2024 USD ($)</t>
        </is>
      </c>
      <c r="C1" s="2" t="inlineStr">
        <is>
          <t>Dec. 31, 2024 SGD ($)</t>
        </is>
      </c>
      <c r="D1" s="2" t="inlineStr">
        <is>
          <t>Dec. 31, 2023 SGD ($)</t>
        </is>
      </c>
    </row>
    <row r="2">
      <c r="A2" s="3" t="inlineStr">
        <is>
          <t>Deposits Prepaid Expenses And Other Current Assets</t>
        </is>
      </c>
      <c r="B2" s="4" t="inlineStr">
        <is>
          <t xml:space="preserve"> </t>
        </is>
      </c>
      <c r="C2" s="4" t="inlineStr">
        <is>
          <t xml:space="preserve"> </t>
        </is>
      </c>
      <c r="D2" s="4" t="inlineStr">
        <is>
          <t xml:space="preserve"> </t>
        </is>
      </c>
    </row>
    <row r="3">
      <c r="A3" s="4" t="inlineStr">
        <is>
          <t>Deposits</t>
        </is>
      </c>
      <c r="B3" s="6" t="n">
        <v>157</v>
      </c>
      <c r="C3" s="6" t="n">
        <v>214</v>
      </c>
      <c r="D3" s="6" t="n">
        <v>209</v>
      </c>
    </row>
    <row r="4">
      <c r="A4" s="4" t="inlineStr">
        <is>
          <t>Prepayments</t>
        </is>
      </c>
      <c r="B4" s="5" t="n">
        <v>1582</v>
      </c>
      <c r="C4" s="5" t="n">
        <v>2161</v>
      </c>
      <c r="D4" s="5" t="n">
        <v>120</v>
      </c>
    </row>
    <row r="5">
      <c r="A5" s="4" t="inlineStr">
        <is>
          <t>Other receivables</t>
        </is>
      </c>
      <c r="B5" s="5" t="n">
        <v>105</v>
      </c>
      <c r="C5" s="5" t="n">
        <v>143</v>
      </c>
      <c r="D5" s="5" t="n">
        <v>173</v>
      </c>
    </row>
    <row r="6">
      <c r="A6" s="4" t="inlineStr">
        <is>
          <t>Provision for expired credits</t>
        </is>
      </c>
      <c r="B6" s="5" t="n">
        <v>102</v>
      </c>
      <c r="C6" s="5" t="n">
        <v>140</v>
      </c>
      <c r="D6" s="5" t="n">
        <v>158</v>
      </c>
    </row>
    <row r="7">
      <c r="A7" s="4" t="inlineStr">
        <is>
          <t>Total deposits, prepaid expenses and other current assets</t>
        </is>
      </c>
      <c r="B7" s="6" t="n">
        <v>1946</v>
      </c>
      <c r="C7" s="6" t="n">
        <v>2658</v>
      </c>
      <c r="D7" s="6" t="n">
        <v>6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posits, prepaid expenses and other current assets (Details Narrative)</t>
        </is>
      </c>
      <c r="B1" s="2" t="inlineStr">
        <is>
          <t>Dec. 31, 2024 USD ($)</t>
        </is>
      </c>
      <c r="C1" s="2" t="inlineStr">
        <is>
          <t>Dec. 31, 2024 SGD ($)</t>
        </is>
      </c>
      <c r="D1" s="2" t="inlineStr">
        <is>
          <t>Dec. 31, 2023 SGD ($)</t>
        </is>
      </c>
    </row>
    <row r="2">
      <c r="A2" s="4" t="inlineStr">
        <is>
          <t>Prepayments</t>
        </is>
      </c>
      <c r="B2" s="6" t="n">
        <v>1582000</v>
      </c>
      <c r="C2" s="6" t="n">
        <v>2161000</v>
      </c>
      <c r="D2" s="6" t="n">
        <v>120000</v>
      </c>
    </row>
    <row r="3">
      <c r="A3" s="4" t="inlineStr">
        <is>
          <t>Consultants [Member] | Consulting Agreements [Member]</t>
        </is>
      </c>
      <c r="B3" s="4" t="inlineStr">
        <is>
          <t xml:space="preserve"> </t>
        </is>
      </c>
      <c r="C3" s="4" t="inlineStr">
        <is>
          <t xml:space="preserve"> </t>
        </is>
      </c>
      <c r="D3" s="4" t="inlineStr">
        <is>
          <t xml:space="preserve"> </t>
        </is>
      </c>
    </row>
    <row r="4">
      <c r="A4" s="4" t="inlineStr">
        <is>
          <t>Prepayments</t>
        </is>
      </c>
      <c r="B4" s="6" t="n">
        <v>1507000</v>
      </c>
      <c r="C4" s="6" t="n">
        <v>2050000</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61" customWidth="1" min="2" max="2"/>
    <col width="61" customWidth="1" min="3" max="3"/>
    <col width="13" customWidth="1" min="4" max="4"/>
    <col width="53" customWidth="1" min="5" max="5"/>
    <col width="44" customWidth="1" min="6" max="6"/>
    <col width="44" customWidth="1" min="7" max="7"/>
    <col width="35" customWidth="1" min="8" max="8"/>
    <col width="35" customWidth="1" min="9" max="9"/>
    <col width="80" customWidth="1" min="10" max="10"/>
    <col width="80" customWidth="1" min="11" max="11"/>
    <col width="45" customWidth="1" min="12" max="12"/>
    <col width="45" customWidth="1" min="13" max="13"/>
    <col width="41" customWidth="1" min="14" max="14"/>
    <col width="41" customWidth="1" min="15" max="15"/>
    <col width="13" customWidth="1" min="16" max="16"/>
    <col width="13" customWidth="1" min="17" max="17"/>
  </cols>
  <sheetData>
    <row r="1">
      <c r="A1" s="1" t="inlineStr">
        <is>
          <t>Consolidated Statements of Changes in Shareholders' Equity shares in Thousands, $ in Thousands, $ in Thousands</t>
        </is>
      </c>
      <c r="B1" s="2" t="inlineStr">
        <is>
          <t>Common Stock [Member] Common Class B [Member] USD ($) shares</t>
        </is>
      </c>
      <c r="C1" s="2" t="inlineStr">
        <is>
          <t>Common Stock [Member] Common Class B [Member] SGD ($) shares</t>
        </is>
      </c>
      <c r="E1" s="2" t="inlineStr">
        <is>
          <t>Common Stock [Member] Common Class A [Member] shares</t>
        </is>
      </c>
      <c r="F1" s="2" t="inlineStr">
        <is>
          <t>Additional Paid-in Capital [Member] USD ($)</t>
        </is>
      </c>
      <c r="G1" s="2" t="inlineStr">
        <is>
          <t>Additional Paid-in Capital [Member] SGD ($)</t>
        </is>
      </c>
      <c r="H1" s="2" t="inlineStr">
        <is>
          <t>Retained Earnings [Member] USD ($)</t>
        </is>
      </c>
      <c r="I1" s="2" t="inlineStr">
        <is>
          <t>Retained Earnings [Member] SGD ($)</t>
        </is>
      </c>
      <c r="J1" s="2" t="inlineStr">
        <is>
          <t>Accumulated Foreign Currency Adjustment Attributable to Parent [Member] USD ($)</t>
        </is>
      </c>
      <c r="K1" s="2" t="inlineStr">
        <is>
          <t>Accumulated Foreign Currency Adjustment Attributable to Parent [Member] SGD ($)</t>
        </is>
      </c>
      <c r="L1" s="2" t="inlineStr">
        <is>
          <t>AOCI Attributable to Parent [Member] USD ($)</t>
        </is>
      </c>
      <c r="M1" s="2" t="inlineStr">
        <is>
          <t>AOCI Attributable to Parent [Member] SGD ($)</t>
        </is>
      </c>
      <c r="N1" s="2" t="inlineStr">
        <is>
          <t>Noncontrolling Interest [Member] USD ($)</t>
        </is>
      </c>
      <c r="O1" s="2" t="inlineStr">
        <is>
          <t>Noncontrolling Interest [Member] SGD ($)</t>
        </is>
      </c>
      <c r="P1" s="2" t="inlineStr">
        <is>
          <t>USD ($)</t>
        </is>
      </c>
      <c r="Q1" s="2" t="inlineStr">
        <is>
          <t>SGD ($)</t>
        </is>
      </c>
    </row>
    <row r="2">
      <c r="A2" s="4" t="inlineStr">
        <is>
          <t>Balance at Dec. 31, 2022 | $</t>
        </is>
      </c>
      <c r="B2" s="4" t="inlineStr">
        <is>
          <t xml:space="preserve"> </t>
        </is>
      </c>
      <c r="C2" s="6" t="n">
        <v>3</v>
      </c>
      <c r="E2" s="4" t="inlineStr">
        <is>
          <t xml:space="preserve"> </t>
        </is>
      </c>
      <c r="F2" s="4" t="inlineStr">
        <is>
          <t xml:space="preserve"> </t>
        </is>
      </c>
      <c r="G2" s="6" t="n">
        <v>8101</v>
      </c>
      <c r="H2" s="4" t="inlineStr">
        <is>
          <t xml:space="preserve"> </t>
        </is>
      </c>
      <c r="I2" s="6" t="n">
        <v>-13066</v>
      </c>
      <c r="J2" s="4" t="inlineStr">
        <is>
          <t xml:space="preserve"> </t>
        </is>
      </c>
      <c r="K2" s="4" t="inlineStr">
        <is>
          <t xml:space="preserve"> </t>
        </is>
      </c>
      <c r="L2" s="4" t="inlineStr">
        <is>
          <t xml:space="preserve"> </t>
        </is>
      </c>
      <c r="M2" s="6" t="n">
        <v>-4962</v>
      </c>
      <c r="N2" s="4" t="inlineStr">
        <is>
          <t xml:space="preserve"> </t>
        </is>
      </c>
      <c r="O2" s="6" t="n">
        <v>-37</v>
      </c>
      <c r="P2" s="4" t="inlineStr">
        <is>
          <t xml:space="preserve"> </t>
        </is>
      </c>
      <c r="Q2" s="6" t="n">
        <v>-4999</v>
      </c>
    </row>
    <row r="3">
      <c r="A3" s="4" t="inlineStr">
        <is>
          <t>Balance, Shares at Dec. 31, 2022 | shares</t>
        </is>
      </c>
      <c r="B3" s="5" t="n">
        <v>3542</v>
      </c>
      <c r="C3" s="5" t="n">
        <v>3542</v>
      </c>
      <c r="E3" s="5" t="n">
        <v>81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 | $</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5" t="n">
        <v>-12827</v>
      </c>
      <c r="J4" s="4" t="inlineStr">
        <is>
          <t xml:space="preserve"> </t>
        </is>
      </c>
      <c r="K4" s="5" t="n">
        <v>-117</v>
      </c>
      <c r="L4" s="4" t="inlineStr">
        <is>
          <t xml:space="preserve"> </t>
        </is>
      </c>
      <c r="M4" s="5" t="n">
        <v>-12944</v>
      </c>
      <c r="N4" s="4" t="inlineStr">
        <is>
          <t xml:space="preserve"> </t>
        </is>
      </c>
      <c r="O4" s="5" t="n">
        <v>-42</v>
      </c>
      <c r="P4" s="4" t="inlineStr">
        <is>
          <t xml:space="preserve"> </t>
        </is>
      </c>
      <c r="Q4" s="5" t="n">
        <v>-12986</v>
      </c>
    </row>
    <row r="5">
      <c r="A5" s="4" t="inlineStr">
        <is>
          <t>Conversion of convertible loan from third parties | $</t>
        </is>
      </c>
      <c r="B5" s="4" t="inlineStr">
        <is>
          <t xml:space="preserve"> </t>
        </is>
      </c>
      <c r="C5" s="4" t="inlineStr">
        <is>
          <t xml:space="preserve"> </t>
        </is>
      </c>
      <c r="D5" s="4" t="inlineStr">
        <is>
          <t>[1]</t>
        </is>
      </c>
      <c r="E5" s="4" t="inlineStr">
        <is>
          <t xml:space="preserve"> </t>
        </is>
      </c>
      <c r="F5" s="4" t="inlineStr">
        <is>
          <t xml:space="preserve"> </t>
        </is>
      </c>
      <c r="G5" s="5" t="n">
        <v>3481</v>
      </c>
      <c r="H5" s="4" t="inlineStr">
        <is>
          <t xml:space="preserve"> </t>
        </is>
      </c>
      <c r="I5" s="4" t="inlineStr">
        <is>
          <t xml:space="preserve"> </t>
        </is>
      </c>
      <c r="J5" s="4" t="inlineStr">
        <is>
          <t xml:space="preserve"> </t>
        </is>
      </c>
      <c r="K5" s="4" t="inlineStr">
        <is>
          <t xml:space="preserve"> </t>
        </is>
      </c>
      <c r="L5" s="4" t="inlineStr">
        <is>
          <t xml:space="preserve"> </t>
        </is>
      </c>
      <c r="M5" s="5" t="n">
        <v>3481</v>
      </c>
      <c r="N5" s="4" t="inlineStr">
        <is>
          <t xml:space="preserve"> </t>
        </is>
      </c>
      <c r="O5" s="4" t="inlineStr">
        <is>
          <t xml:space="preserve"> </t>
        </is>
      </c>
      <c r="P5" s="4" t="inlineStr">
        <is>
          <t xml:space="preserve"> </t>
        </is>
      </c>
      <c r="Q5" s="5" t="n">
        <v>3481</v>
      </c>
    </row>
    <row r="6">
      <c r="A6" s="4" t="inlineStr">
        <is>
          <t>Conversion of convertible loan from third parties, shares | shares</t>
        </is>
      </c>
      <c r="B6" s="4" t="inlineStr">
        <is>
          <t xml:space="preserve"> </t>
        </is>
      </c>
      <c r="C6" s="4" t="inlineStr">
        <is>
          <t xml:space="preserve"> </t>
        </is>
      </c>
      <c r="E6" s="5" t="n">
        <v>11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 $</t>
        </is>
      </c>
      <c r="B7" s="4" t="inlineStr">
        <is>
          <t xml:space="preserve"> </t>
        </is>
      </c>
      <c r="C7" s="5" t="n">
        <v>1</v>
      </c>
      <c r="E7" s="4" t="inlineStr">
        <is>
          <t xml:space="preserve"> </t>
        </is>
      </c>
      <c r="F7" s="4" t="inlineStr">
        <is>
          <t xml:space="preserve"> </t>
        </is>
      </c>
      <c r="G7" s="5" t="n">
        <v>7081</v>
      </c>
      <c r="H7" s="4" t="inlineStr">
        <is>
          <t xml:space="preserve"> </t>
        </is>
      </c>
      <c r="I7" s="4" t="inlineStr">
        <is>
          <t xml:space="preserve"> </t>
        </is>
      </c>
      <c r="J7" s="4" t="inlineStr">
        <is>
          <t xml:space="preserve"> </t>
        </is>
      </c>
      <c r="K7" s="4" t="inlineStr">
        <is>
          <t xml:space="preserve"> </t>
        </is>
      </c>
      <c r="L7" s="4" t="inlineStr">
        <is>
          <t xml:space="preserve"> </t>
        </is>
      </c>
      <c r="M7" s="5" t="n">
        <v>7082</v>
      </c>
      <c r="N7" s="4" t="inlineStr">
        <is>
          <t xml:space="preserve"> </t>
        </is>
      </c>
      <c r="O7" s="4" t="inlineStr">
        <is>
          <t xml:space="preserve"> </t>
        </is>
      </c>
      <c r="P7" s="4" t="inlineStr">
        <is>
          <t xml:space="preserve"> </t>
        </is>
      </c>
      <c r="Q7" s="5" t="n">
        <v>7082</v>
      </c>
    </row>
    <row r="8">
      <c r="A8" s="4" t="inlineStr">
        <is>
          <t>Share-based payment, shares | shares</t>
        </is>
      </c>
      <c r="B8" s="4" t="inlineStr">
        <is>
          <t xml:space="preserve"> </t>
        </is>
      </c>
      <c r="C8" s="4" t="inlineStr">
        <is>
          <t xml:space="preserve"> </t>
        </is>
      </c>
      <c r="E8" s="5" t="n">
        <v>32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Dec. 31, 2023 | $</t>
        </is>
      </c>
      <c r="B9" s="4" t="inlineStr">
        <is>
          <t xml:space="preserve"> </t>
        </is>
      </c>
      <c r="C9" s="6" t="n">
        <v>4</v>
      </c>
      <c r="E9" s="4" t="inlineStr">
        <is>
          <t xml:space="preserve"> </t>
        </is>
      </c>
      <c r="F9" s="4" t="inlineStr">
        <is>
          <t xml:space="preserve"> </t>
        </is>
      </c>
      <c r="G9" s="5" t="n">
        <v>18663</v>
      </c>
      <c r="H9" s="4" t="inlineStr">
        <is>
          <t xml:space="preserve"> </t>
        </is>
      </c>
      <c r="I9" s="5" t="n">
        <v>-25893</v>
      </c>
      <c r="J9" s="4" t="inlineStr">
        <is>
          <t xml:space="preserve"> </t>
        </is>
      </c>
      <c r="K9" s="5" t="n">
        <v>-117</v>
      </c>
      <c r="L9" s="4" t="inlineStr">
        <is>
          <t xml:space="preserve"> </t>
        </is>
      </c>
      <c r="M9" s="5" t="n">
        <v>-7343</v>
      </c>
      <c r="N9" s="4" t="inlineStr">
        <is>
          <t xml:space="preserve"> </t>
        </is>
      </c>
      <c r="O9" s="5" t="n">
        <v>-79</v>
      </c>
      <c r="P9" s="4" t="inlineStr">
        <is>
          <t xml:space="preserve"> </t>
        </is>
      </c>
      <c r="Q9" s="5" t="n">
        <v>-7422</v>
      </c>
    </row>
    <row r="10">
      <c r="A10" s="4" t="inlineStr">
        <is>
          <t>Balance, Shares at Dec. 31, 2023 | shares</t>
        </is>
      </c>
      <c r="B10" s="5" t="n">
        <v>3542</v>
      </c>
      <c r="C10" s="5" t="n">
        <v>3542</v>
      </c>
      <c r="E10" s="5" t="n">
        <v>125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5" t="n">
        <v>-18650</v>
      </c>
      <c r="J11" s="4" t="inlineStr">
        <is>
          <t xml:space="preserve"> </t>
        </is>
      </c>
      <c r="K11" s="5" t="n">
        <v>228</v>
      </c>
      <c r="L11" s="4" t="inlineStr">
        <is>
          <t xml:space="preserve"> </t>
        </is>
      </c>
      <c r="M11" s="5" t="n">
        <v>-18422</v>
      </c>
      <c r="N11" s="4" t="inlineStr">
        <is>
          <t xml:space="preserve"> </t>
        </is>
      </c>
      <c r="O11" s="5" t="n">
        <v>-25</v>
      </c>
      <c r="P11" s="6" t="n">
        <v>-13502</v>
      </c>
      <c r="Q11" s="5" t="n">
        <v>-18447</v>
      </c>
    </row>
    <row r="12">
      <c r="A12" s="4" t="inlineStr">
        <is>
          <t>Conversion of convertible loan from third parties | $</t>
        </is>
      </c>
      <c r="B12" s="4" t="inlineStr">
        <is>
          <t xml:space="preserve"> </t>
        </is>
      </c>
      <c r="C12" s="4" t="inlineStr">
        <is>
          <t xml:space="preserve"> </t>
        </is>
      </c>
      <c r="E12" s="4" t="inlineStr">
        <is>
          <t xml:space="preserve"> </t>
        </is>
      </c>
      <c r="F12" s="4" t="inlineStr">
        <is>
          <t xml:space="preserve"> </t>
        </is>
      </c>
      <c r="G12" s="5" t="n">
        <v>372</v>
      </c>
      <c r="H12" s="4" t="inlineStr">
        <is>
          <t xml:space="preserve"> </t>
        </is>
      </c>
      <c r="I12" s="4" t="inlineStr">
        <is>
          <t xml:space="preserve"> </t>
        </is>
      </c>
      <c r="J12" s="4" t="inlineStr">
        <is>
          <t xml:space="preserve"> </t>
        </is>
      </c>
      <c r="K12" s="4" t="inlineStr">
        <is>
          <t xml:space="preserve"> </t>
        </is>
      </c>
      <c r="L12" s="4" t="inlineStr">
        <is>
          <t xml:space="preserve"> </t>
        </is>
      </c>
      <c r="M12" s="5" t="n">
        <v>372</v>
      </c>
      <c r="N12" s="4" t="inlineStr">
        <is>
          <t xml:space="preserve"> </t>
        </is>
      </c>
      <c r="O12" s="4" t="inlineStr">
        <is>
          <t xml:space="preserve"> </t>
        </is>
      </c>
      <c r="P12" s="4" t="inlineStr">
        <is>
          <t xml:space="preserve"> </t>
        </is>
      </c>
      <c r="Q12" s="5" t="n">
        <v>372</v>
      </c>
    </row>
    <row r="13">
      <c r="A13" s="4" t="inlineStr">
        <is>
          <t>Conversion of convertible loan from third parties, shares | shares</t>
        </is>
      </c>
      <c r="B13" s="4" t="inlineStr">
        <is>
          <t xml:space="preserve"> </t>
        </is>
      </c>
      <c r="C13" s="4" t="inlineStr">
        <is>
          <t xml:space="preserve"> </t>
        </is>
      </c>
      <c r="E13" s="5" t="n">
        <v>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 $</t>
        </is>
      </c>
      <c r="B14" s="4" t="inlineStr">
        <is>
          <t xml:space="preserve"> </t>
        </is>
      </c>
      <c r="C14" s="4" t="inlineStr">
        <is>
          <t xml:space="preserve"> </t>
        </is>
      </c>
      <c r="E14" s="4" t="inlineStr">
        <is>
          <t xml:space="preserve"> </t>
        </is>
      </c>
      <c r="F14" s="4" t="inlineStr">
        <is>
          <t xml:space="preserve"> </t>
        </is>
      </c>
      <c r="G14" s="5" t="n">
        <v>10481</v>
      </c>
      <c r="H14" s="4" t="inlineStr">
        <is>
          <t xml:space="preserve"> </t>
        </is>
      </c>
      <c r="I14" s="4" t="inlineStr">
        <is>
          <t xml:space="preserve"> </t>
        </is>
      </c>
      <c r="J14" s="4" t="inlineStr">
        <is>
          <t xml:space="preserve"> </t>
        </is>
      </c>
      <c r="K14" s="4" t="inlineStr">
        <is>
          <t xml:space="preserve"> </t>
        </is>
      </c>
      <c r="L14" s="4" t="inlineStr">
        <is>
          <t xml:space="preserve"> </t>
        </is>
      </c>
      <c r="M14" s="5" t="n">
        <v>10481</v>
      </c>
      <c r="N14" s="4" t="inlineStr">
        <is>
          <t xml:space="preserve"> </t>
        </is>
      </c>
      <c r="O14" s="4" t="inlineStr">
        <is>
          <t xml:space="preserve"> </t>
        </is>
      </c>
      <c r="P14" s="4" t="inlineStr">
        <is>
          <t xml:space="preserve"> </t>
        </is>
      </c>
      <c r="Q14" s="5" t="n">
        <v>10481</v>
      </c>
    </row>
    <row r="15">
      <c r="A15" s="4" t="inlineStr">
        <is>
          <t>Share-based payment, shares | shares</t>
        </is>
      </c>
      <c r="B15" s="4" t="inlineStr">
        <is>
          <t xml:space="preserve"> </t>
        </is>
      </c>
      <c r="C15" s="4" t="inlineStr">
        <is>
          <t xml:space="preserve"> </t>
        </is>
      </c>
      <c r="E15" s="5" t="n">
        <v>16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lass A Ordinary Shares | $</t>
        </is>
      </c>
      <c r="B16" s="4" t="inlineStr">
        <is>
          <t xml:space="preserve"> </t>
        </is>
      </c>
      <c r="C16" s="5" t="n">
        <v>3</v>
      </c>
      <c r="E16" s="4" t="inlineStr">
        <is>
          <t xml:space="preserve"> </t>
        </is>
      </c>
      <c r="F16" s="4" t="inlineStr">
        <is>
          <t xml:space="preserve"> </t>
        </is>
      </c>
      <c r="G16" s="5" t="n">
        <v>18881</v>
      </c>
      <c r="H16" s="4" t="inlineStr">
        <is>
          <t xml:space="preserve"> </t>
        </is>
      </c>
      <c r="I16" s="4" t="inlineStr">
        <is>
          <t xml:space="preserve"> </t>
        </is>
      </c>
      <c r="J16" s="4" t="inlineStr">
        <is>
          <t xml:space="preserve"> </t>
        </is>
      </c>
      <c r="K16" s="4" t="inlineStr">
        <is>
          <t xml:space="preserve"> </t>
        </is>
      </c>
      <c r="L16" s="4" t="inlineStr">
        <is>
          <t xml:space="preserve"> </t>
        </is>
      </c>
      <c r="M16" s="5" t="n">
        <v>18884</v>
      </c>
      <c r="N16" s="4" t="inlineStr">
        <is>
          <t xml:space="preserve"> </t>
        </is>
      </c>
      <c r="O16" s="4" t="inlineStr">
        <is>
          <t xml:space="preserve"> </t>
        </is>
      </c>
      <c r="P16" s="4" t="inlineStr">
        <is>
          <t xml:space="preserve"> </t>
        </is>
      </c>
      <c r="Q16" s="5" t="n">
        <v>18884</v>
      </c>
    </row>
    <row r="17">
      <c r="A17" s="4" t="inlineStr">
        <is>
          <t>Issuance of Class A Ordinary Shares, shares | shares</t>
        </is>
      </c>
      <c r="B17" s="4" t="inlineStr">
        <is>
          <t xml:space="preserve"> </t>
        </is>
      </c>
      <c r="C17" s="4" t="inlineStr">
        <is>
          <t xml:space="preserve"> </t>
        </is>
      </c>
      <c r="E17" s="5" t="n">
        <v>8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Dec. 31, 2024</t>
        </is>
      </c>
      <c r="B18" s="6" t="n">
        <v>5</v>
      </c>
      <c r="C18" s="6" t="n">
        <v>7</v>
      </c>
      <c r="E18" s="4" t="inlineStr">
        <is>
          <t xml:space="preserve"> </t>
        </is>
      </c>
      <c r="F18" s="6" t="n">
        <v>35425</v>
      </c>
      <c r="G18" s="6" t="n">
        <v>48397</v>
      </c>
      <c r="H18" s="6" t="n">
        <v>-32604</v>
      </c>
      <c r="I18" s="6" t="n">
        <v>-44543</v>
      </c>
      <c r="J18" s="6" t="n">
        <v>81</v>
      </c>
      <c r="K18" s="6" t="n">
        <v>111</v>
      </c>
      <c r="L18" s="6" t="n">
        <v>2907</v>
      </c>
      <c r="M18" s="6" t="n">
        <v>3972</v>
      </c>
      <c r="N18" s="6" t="n">
        <v>-76</v>
      </c>
      <c r="O18" s="6" t="n">
        <v>-104</v>
      </c>
      <c r="P18" s="6" t="n">
        <v>2831</v>
      </c>
      <c r="Q18" s="6" t="n">
        <v>3868</v>
      </c>
    </row>
    <row r="19">
      <c r="A19" s="4" t="inlineStr">
        <is>
          <t>Balance, Shares at Dec. 31, 2024 | shares</t>
        </is>
      </c>
      <c r="B19" s="5" t="n">
        <v>3542</v>
      </c>
      <c r="C19" s="5" t="n">
        <v>3542</v>
      </c>
      <c r="E19" s="5" t="n">
        <v>227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row r="21">
      <c r="A21" s="4" t="inlineStr">
        <is>
          <t>[1]Amount less than S$1,000.</t>
        </is>
      </c>
    </row>
  </sheetData>
  <mergeCells count="3">
    <mergeCell ref="C1:D1"/>
    <mergeCell ref="A21:Q21"/>
    <mergeCell ref="A20:Q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and equipment, net (Details) $ in Thousands, $ in Thousand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185</v>
      </c>
      <c r="C3" s="6" t="n">
        <v>253</v>
      </c>
      <c r="D3" s="6" t="n">
        <v>178</v>
      </c>
    </row>
    <row r="4">
      <c r="A4" s="4" t="inlineStr">
        <is>
          <t>Less: accumulated depreciation</t>
        </is>
      </c>
      <c r="B4" s="5" t="n">
        <v>-72</v>
      </c>
      <c r="C4" s="5" t="n">
        <v>-98</v>
      </c>
      <c r="D4" s="5" t="n">
        <v>-117</v>
      </c>
    </row>
    <row r="5">
      <c r="A5" s="4" t="inlineStr">
        <is>
          <t>Net book value</t>
        </is>
      </c>
      <c r="B5" s="5" t="n">
        <v>113</v>
      </c>
      <c r="C5" s="5" t="n">
        <v>155</v>
      </c>
      <c r="D5" s="5" t="n">
        <v>61</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5" t="n">
        <v>55</v>
      </c>
      <c r="C8" s="5" t="n">
        <v>75</v>
      </c>
      <c r="D8" s="5" t="n">
        <v>81</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2</v>
      </c>
      <c r="C11" s="5" t="n">
        <v>3</v>
      </c>
      <c r="D11" s="5" t="n">
        <v>1</v>
      </c>
    </row>
    <row r="12">
      <c r="A12" s="4" t="inlineStr">
        <is>
          <t>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16</v>
      </c>
      <c r="C14" s="5" t="n">
        <v>22</v>
      </c>
      <c r="D14" s="4" t="inlineStr">
        <is>
          <t xml:space="preserve"> </t>
        </is>
      </c>
    </row>
    <row r="15">
      <c r="A15" s="4" t="inlineStr">
        <is>
          <t>Operating Lease Right of Use Asse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112</v>
      </c>
      <c r="C17" s="6" t="n">
        <v>153</v>
      </c>
      <c r="D17" s="6" t="n">
        <v>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5000</v>
      </c>
      <c r="C4" s="6" t="n">
        <v>75000</v>
      </c>
      <c r="D4" s="6" t="n">
        <v>62000</v>
      </c>
      <c r="E4" s="6" t="n">
        <v>14000</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intangible assets, net (Details) $ in Thousands, $ in Thousands</t>
        </is>
      </c>
      <c r="B1" s="2" t="inlineStr">
        <is>
          <t>Dec. 31, 2024 USD ($)</t>
        </is>
      </c>
      <c r="C1" s="2" t="inlineStr">
        <is>
          <t>Dec. 31, 2024 SGD ($)</t>
        </is>
      </c>
      <c r="D1" s="2" t="inlineStr">
        <is>
          <t>Dec. 31, 2023 SGD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2706</v>
      </c>
      <c r="C3" s="6" t="n">
        <v>3697</v>
      </c>
      <c r="D3" s="6" t="n">
        <v>3145</v>
      </c>
    </row>
    <row r="4">
      <c r="A4" s="4" t="inlineStr">
        <is>
          <t>Less: accumulated amortization</t>
        </is>
      </c>
      <c r="B4" s="5" t="n">
        <v>-2164</v>
      </c>
      <c r="C4" s="5" t="n">
        <v>-2956</v>
      </c>
      <c r="D4" s="5" t="n">
        <v>-2472</v>
      </c>
    </row>
    <row r="5">
      <c r="A5" s="4" t="inlineStr">
        <is>
          <t>Net book value</t>
        </is>
      </c>
      <c r="B5" s="5" t="n">
        <v>542</v>
      </c>
      <c r="C5" s="5" t="n">
        <v>741</v>
      </c>
      <c r="D5" s="5" t="n">
        <v>673</v>
      </c>
    </row>
    <row r="6">
      <c r="A6" s="4" t="inlineStr">
        <is>
          <t>Technology Equi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5" t="n">
        <v>2702</v>
      </c>
      <c r="C8" s="5" t="n">
        <v>3692</v>
      </c>
      <c r="D8" s="5" t="n">
        <v>3140</v>
      </c>
    </row>
    <row r="9">
      <c r="A9" s="4" t="inlineStr">
        <is>
          <t>Other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6" t="n">
        <v>4</v>
      </c>
      <c r="C11" s="6" t="n">
        <v>5</v>
      </c>
      <c r="D11"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s for intangible assets (Details) $ in Thousands</t>
        </is>
      </c>
      <c r="B1" s="2" t="inlineStr">
        <is>
          <t>Dec. 31, 2024 SGD ($)</t>
        </is>
      </c>
    </row>
    <row r="2">
      <c r="A2" s="3" t="inlineStr">
        <is>
          <t>Goodwill and Intangible Assets Disclosure [Abstract]</t>
        </is>
      </c>
      <c r="B2" s="4" t="inlineStr">
        <is>
          <t xml:space="preserve"> </t>
        </is>
      </c>
    </row>
    <row r="3">
      <c r="A3" s="4" t="inlineStr">
        <is>
          <t>Financial year ending 2025</t>
        </is>
      </c>
      <c r="B3" s="6" t="n">
        <v>470</v>
      </c>
    </row>
    <row r="4">
      <c r="A4" s="4" t="inlineStr">
        <is>
          <t>Financial year ending 2026 to 2027</t>
        </is>
      </c>
      <c r="B4" s="6" t="n">
        <v>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chedule of goodwill, net (Details) $ in Thousands</t>
        </is>
      </c>
      <c r="B1" s="2" t="inlineStr">
        <is>
          <t>Dec. 31, 2024 USD ($)</t>
        </is>
      </c>
      <c r="C1" s="2" t="inlineStr">
        <is>
          <t>Dec. 31, 2024 SGD ($)</t>
        </is>
      </c>
      <c r="D1" s="2" t="inlineStr">
        <is>
          <t>Jun. 30, 2024 USD ($)</t>
        </is>
      </c>
      <c r="E1" s="2" t="inlineStr">
        <is>
          <t>Dec. 31, 2023 SGD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Acquisition</t>
        </is>
      </c>
      <c r="B3" s="4" t="inlineStr">
        <is>
          <t xml:space="preserve"> </t>
        </is>
      </c>
      <c r="C3" s="4" t="inlineStr">
        <is>
          <t xml:space="preserve"> </t>
        </is>
      </c>
      <c r="D3" s="4" t="inlineStr">
        <is>
          <t xml:space="preserve"> </t>
        </is>
      </c>
      <c r="E3" s="6" t="n">
        <v>664</v>
      </c>
    </row>
    <row r="4">
      <c r="A4" s="4" t="inlineStr">
        <is>
          <t>Goodwill impairment</t>
        </is>
      </c>
      <c r="B4" s="4" t="inlineStr">
        <is>
          <t xml:space="preserve"> </t>
        </is>
      </c>
      <c r="C4" s="4" t="inlineStr">
        <is>
          <t xml:space="preserve"> </t>
        </is>
      </c>
      <c r="D4" s="4" t="inlineStr">
        <is>
          <t xml:space="preserve"> </t>
        </is>
      </c>
      <c r="E4" s="5" t="n">
        <v>-664</v>
      </c>
    </row>
    <row r="5">
      <c r="A5" s="4" t="inlineStr">
        <is>
          <t>Total goodwill net</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54000</v>
      </c>
      <c r="C4" s="6" t="n">
        <v>484000</v>
      </c>
      <c r="D4" s="6" t="n">
        <v>340000</v>
      </c>
      <c r="E4" s="6" t="n">
        <v>287000</v>
      </c>
    </row>
    <row r="5">
      <c r="A5" s="4" t="inlineStr">
        <is>
          <t>Weighted average remaining useful life</t>
        </is>
      </c>
      <c r="B5" s="4" t="inlineStr">
        <is>
          <t>2 years 3 months</t>
        </is>
      </c>
      <c r="C5" s="4" t="inlineStr">
        <is>
          <t>2 years 3 months</t>
        </is>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izes fair value of the assets acquired and liabilities assumed (Details) $ in Thousands</t>
        </is>
      </c>
      <c r="B1" s="2" t="inlineStr">
        <is>
          <t>Dec. 31, 2024 USD ($)</t>
        </is>
      </c>
      <c r="C1" s="2" t="inlineStr">
        <is>
          <t>Dec. 31, 2024 SGD ($)</t>
        </is>
      </c>
      <c r="D1" s="2" t="inlineStr">
        <is>
          <t>Jun. 30, 2024 USD ($)</t>
        </is>
      </c>
      <c r="E1" s="2" t="inlineStr">
        <is>
          <t>Dec. 31, 2023 SGD ($)</t>
        </is>
      </c>
      <c r="F1" s="2" t="inlineStr">
        <is>
          <t>Feb. 20, 2023 SGD ($)</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ili Technologies Pte.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63</v>
      </c>
    </row>
    <row r="7">
      <c r="A7" s="4" t="inlineStr">
        <is>
          <t>Accounts receivable, net</t>
        </is>
      </c>
      <c r="B7" s="4" t="inlineStr">
        <is>
          <t xml:space="preserve"> </t>
        </is>
      </c>
      <c r="C7" s="4" t="inlineStr">
        <is>
          <t xml:space="preserve"> </t>
        </is>
      </c>
      <c r="D7" s="4" t="inlineStr">
        <is>
          <t xml:space="preserve"> </t>
        </is>
      </c>
      <c r="E7" s="4" t="inlineStr">
        <is>
          <t xml:space="preserve"> </t>
        </is>
      </c>
      <c r="F7" s="5" t="n">
        <v>12</v>
      </c>
    </row>
    <row r="8">
      <c r="A8" s="4" t="inlineStr">
        <is>
          <t>Deposits, prepaid expenses and other current assets</t>
        </is>
      </c>
      <c r="B8" s="4" t="inlineStr">
        <is>
          <t xml:space="preserve"> </t>
        </is>
      </c>
      <c r="C8" s="4" t="inlineStr">
        <is>
          <t xml:space="preserve"> </t>
        </is>
      </c>
      <c r="D8" s="4" t="inlineStr">
        <is>
          <t xml:space="preserve"> </t>
        </is>
      </c>
      <c r="E8" s="4" t="inlineStr">
        <is>
          <t xml:space="preserve"> </t>
        </is>
      </c>
      <c r="F8" s="5" t="n">
        <v>76</v>
      </c>
    </row>
    <row r="9">
      <c r="A9" s="4" t="inlineStr">
        <is>
          <t>Total identifiable assets acquired</t>
        </is>
      </c>
      <c r="B9" s="4" t="inlineStr">
        <is>
          <t xml:space="preserve"> </t>
        </is>
      </c>
      <c r="C9" s="4" t="inlineStr">
        <is>
          <t xml:space="preserve"> </t>
        </is>
      </c>
      <c r="D9" s="4" t="inlineStr">
        <is>
          <t xml:space="preserve"> </t>
        </is>
      </c>
      <c r="E9" s="4" t="inlineStr">
        <is>
          <t xml:space="preserve"> </t>
        </is>
      </c>
      <c r="F9" s="5" t="n">
        <v>151</v>
      </c>
    </row>
    <row r="10">
      <c r="A10" s="4" t="inlineStr">
        <is>
          <t>Total liabilities assumed</t>
        </is>
      </c>
      <c r="B10" s="4" t="inlineStr">
        <is>
          <t xml:space="preserve"> </t>
        </is>
      </c>
      <c r="C10" s="4" t="inlineStr">
        <is>
          <t xml:space="preserve"> </t>
        </is>
      </c>
      <c r="D10" s="4" t="inlineStr">
        <is>
          <t xml:space="preserve"> </t>
        </is>
      </c>
      <c r="E10" s="4" t="inlineStr">
        <is>
          <t xml:space="preserve"> </t>
        </is>
      </c>
      <c r="F10" s="5" t="n">
        <v>-215</v>
      </c>
    </row>
    <row r="11">
      <c r="A11" s="4" t="inlineStr">
        <is>
          <t>Net liabilities acquired</t>
        </is>
      </c>
      <c r="B11" s="4" t="inlineStr">
        <is>
          <t xml:space="preserve"> </t>
        </is>
      </c>
      <c r="C11" s="4" t="inlineStr">
        <is>
          <t xml:space="preserve"> </t>
        </is>
      </c>
      <c r="D11" s="4" t="inlineStr">
        <is>
          <t xml:space="preserve"> </t>
        </is>
      </c>
      <c r="E11" s="4" t="inlineStr">
        <is>
          <t xml:space="preserve"> </t>
        </is>
      </c>
      <c r="F11" s="5" t="n">
        <v>-64</v>
      </c>
    </row>
    <row r="12">
      <c r="A12" s="4" t="inlineStr">
        <is>
          <t>Goodwill</t>
        </is>
      </c>
      <c r="B12" s="4" t="inlineStr">
        <is>
          <t xml:space="preserve"> </t>
        </is>
      </c>
      <c r="C12" s="4" t="inlineStr">
        <is>
          <t xml:space="preserve"> </t>
        </is>
      </c>
      <c r="D12" s="4" t="inlineStr">
        <is>
          <t xml:space="preserve"> </t>
        </is>
      </c>
      <c r="E12" s="4" t="inlineStr">
        <is>
          <t xml:space="preserve"> </t>
        </is>
      </c>
      <c r="F12" s="5" t="n">
        <v>664</v>
      </c>
    </row>
    <row r="13">
      <c r="A13" s="4" t="inlineStr">
        <is>
          <t>Total acquisition consideration</t>
        </is>
      </c>
      <c r="B13" s="4" t="inlineStr">
        <is>
          <t xml:space="preserve"> </t>
        </is>
      </c>
      <c r="C13" s="4" t="inlineStr">
        <is>
          <t xml:space="preserve"> </t>
        </is>
      </c>
      <c r="D13" s="4" t="inlineStr">
        <is>
          <t xml:space="preserve"> </t>
        </is>
      </c>
      <c r="E13" s="4" t="inlineStr">
        <is>
          <t xml:space="preserve"> </t>
        </is>
      </c>
      <c r="F13" s="6" t="n">
        <v>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s>
  <sheetData>
    <row r="1">
      <c r="A1" s="1" t="inlineStr">
        <is>
          <t>Goodwill, net (Details Narrative)</t>
        </is>
      </c>
      <c r="C1" s="2" t="inlineStr">
        <is>
          <t>12 Months Ended</t>
        </is>
      </c>
    </row>
    <row r="2">
      <c r="B2" s="2" t="inlineStr">
        <is>
          <t>Feb. 20, 2023</t>
        </is>
      </c>
      <c r="C2" s="2" t="inlineStr">
        <is>
          <t>Dec. 31, 2024 USD ($)</t>
        </is>
      </c>
      <c r="D2" s="2" t="inlineStr">
        <is>
          <t>Dec. 31, 2024 SGD ($)</t>
        </is>
      </c>
      <c r="E2" s="2" t="inlineStr">
        <is>
          <t>Dec. 31, 2023 SGD ($)</t>
        </is>
      </c>
      <c r="F2" s="2" t="inlineStr">
        <is>
          <t>Dec. 31, 2022 SG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iscount to price per share</t>
        </is>
      </c>
      <c r="B4" s="9" t="n">
        <v>0.25</v>
      </c>
      <c r="C4" s="4" t="inlineStr">
        <is>
          <t xml:space="preserve"> </t>
        </is>
      </c>
      <c r="D4" s="4" t="inlineStr">
        <is>
          <t xml:space="preserve"> </t>
        </is>
      </c>
      <c r="E4" s="4" t="inlineStr">
        <is>
          <t xml:space="preserve"> </t>
        </is>
      </c>
      <c r="F4" s="4" t="inlineStr">
        <is>
          <t xml:space="preserve"> </t>
        </is>
      </c>
    </row>
    <row r="5">
      <c r="A5" s="4" t="inlineStr">
        <is>
          <t>Purchase consideration</t>
        </is>
      </c>
      <c r="B5" s="4" t="inlineStr">
        <is>
          <t xml:space="preserve"> </t>
        </is>
      </c>
      <c r="C5" s="4" t="inlineStr">
        <is>
          <t xml:space="preserve"> </t>
        </is>
      </c>
      <c r="D5" s="4" t="inlineStr">
        <is>
          <t xml:space="preserve"> </t>
        </is>
      </c>
      <c r="E5" s="6" t="n">
        <v>600000</v>
      </c>
      <c r="F5" s="4" t="inlineStr">
        <is>
          <t xml:space="preserve"> </t>
        </is>
      </c>
    </row>
    <row r="6">
      <c r="A6" s="4" t="inlineStr">
        <is>
          <t>Impairment of goodwill</t>
        </is>
      </c>
      <c r="B6" s="4" t="inlineStr">
        <is>
          <t xml:space="preserve"> </t>
        </is>
      </c>
      <c r="C6" s="4" t="inlineStr">
        <is>
          <t xml:space="preserve"> </t>
        </is>
      </c>
      <c r="D6" s="4" t="inlineStr">
        <is>
          <t xml:space="preserve"> </t>
        </is>
      </c>
      <c r="E6" s="6" t="n">
        <v>664000</v>
      </c>
      <c r="F6" s="4" t="inlineStr">
        <is>
          <t xml:space="preserve"> </t>
        </is>
      </c>
    </row>
    <row r="7">
      <c r="A7" s="4" t="inlineStr">
        <is>
          <t>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measurement input</t>
        </is>
      </c>
      <c r="B9" s="4" t="inlineStr">
        <is>
          <t xml:space="preserve"> </t>
        </is>
      </c>
      <c r="C9" s="4" t="inlineStr">
        <is>
          <t xml:space="preserve"> </t>
        </is>
      </c>
      <c r="D9" s="4" t="inlineStr">
        <is>
          <t xml:space="preserve"> </t>
        </is>
      </c>
      <c r="E9" s="12" t="n">
        <v>0.0612</v>
      </c>
      <c r="F9" s="4" t="inlineStr">
        <is>
          <t xml:space="preserve"> </t>
        </is>
      </c>
    </row>
    <row r="10">
      <c r="A10" s="4" t="inlineStr">
        <is>
          <t>Measurement Input, Long-Term Revenue Growth Rat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measurement input</t>
        </is>
      </c>
      <c r="B12" s="4" t="inlineStr">
        <is>
          <t xml:space="preserve"> </t>
        </is>
      </c>
      <c r="C12" s="4" t="inlineStr">
        <is>
          <t xml:space="preserve"> </t>
        </is>
      </c>
      <c r="D12" s="4" t="inlineStr">
        <is>
          <t xml:space="preserve"> </t>
        </is>
      </c>
      <c r="E12" s="13" t="n">
        <v>0.05</v>
      </c>
      <c r="F12" s="4" t="inlineStr">
        <is>
          <t xml:space="preserve"> </t>
        </is>
      </c>
    </row>
    <row r="13">
      <c r="A13" s="4" t="inlineStr">
        <is>
          <t>Measurement Input, Long-Term Revenue Growth Rat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measurement input</t>
        </is>
      </c>
      <c r="B15" s="4" t="inlineStr">
        <is>
          <t xml:space="preserve"> </t>
        </is>
      </c>
      <c r="C15" s="4" t="inlineStr">
        <is>
          <t xml:space="preserve"> </t>
        </is>
      </c>
      <c r="D15" s="4" t="inlineStr">
        <is>
          <t xml:space="preserve"> </t>
        </is>
      </c>
      <c r="E15" s="13" t="n">
        <v>0.1</v>
      </c>
      <c r="F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measurement input</t>
        </is>
      </c>
      <c r="B18" s="4" t="inlineStr">
        <is>
          <t xml:space="preserve"> </t>
        </is>
      </c>
      <c r="C18" s="4" t="inlineStr">
        <is>
          <t xml:space="preserve"> </t>
        </is>
      </c>
      <c r="D18" s="4" t="inlineStr">
        <is>
          <t xml:space="preserve"> </t>
        </is>
      </c>
      <c r="E18" s="5" t="n">
        <v>0</v>
      </c>
      <c r="F18" s="4" t="inlineStr">
        <is>
          <t xml:space="preserve"> </t>
        </is>
      </c>
    </row>
  </sheetData>
  <mergeCells count="2">
    <mergeCell ref="C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lated party with their relationships and transactions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note from a shareholder</t>
        </is>
      </c>
      <c r="B4" s="6" t="n">
        <v>27</v>
      </c>
      <c r="C4" s="6" t="n">
        <v>37</v>
      </c>
      <c r="D4" s="6" t="n">
        <v>171</v>
      </c>
      <c r="E4" s="6" t="n">
        <v>5</v>
      </c>
      <c r="F4" s="4" t="inlineStr">
        <is>
          <t xml:space="preserve"> </t>
        </is>
      </c>
    </row>
    <row r="5">
      <c r="A5" s="4" t="inlineStr">
        <is>
          <t>Note from a shareholder</t>
        </is>
      </c>
      <c r="B5" s="4" t="inlineStr">
        <is>
          <t xml:space="preserve"> </t>
        </is>
      </c>
      <c r="C5" s="4" t="inlineStr">
        <is>
          <t xml:space="preserve"> </t>
        </is>
      </c>
      <c r="D5" s="6" t="n">
        <v>2850</v>
      </c>
      <c r="E5" s="4" t="inlineStr">
        <is>
          <t xml:space="preserve"> </t>
        </is>
      </c>
      <c r="F5" s="4" t="inlineStr">
        <is>
          <t xml:space="preserve"> </t>
        </is>
      </c>
    </row>
    <row r="6">
      <c r="A6" s="4" t="inlineStr">
        <is>
          <t>DLG Ventures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ionship with the Company</t>
        </is>
      </c>
      <c r="B8" s="4" t="inlineStr">
        <is>
          <t>Shareholder</t>
        </is>
      </c>
      <c r="C8" s="4" t="inlineStr">
        <is>
          <t>Shareholder</t>
        </is>
      </c>
      <c r="D8" s="4" t="inlineStr">
        <is>
          <t>Shareholder</t>
        </is>
      </c>
      <c r="E8" s="4" t="inlineStr">
        <is>
          <t xml:space="preserve"> </t>
        </is>
      </c>
      <c r="F8"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chedule of convertible loan from third parties (Details) $ in Thousands</t>
        </is>
      </c>
      <c r="B1" s="2" t="inlineStr">
        <is>
          <t>Dec. 31, 2024 USD ($)</t>
        </is>
      </c>
      <c r="C1" s="2" t="inlineStr">
        <is>
          <t>Dec. 31, 2024 SGD ($)</t>
        </is>
      </c>
      <c r="D1" s="2" t="inlineStr">
        <is>
          <t>Dec. 31, 2023 SGD ($)</t>
        </is>
      </c>
    </row>
    <row r="2">
      <c r="A2" s="3" t="inlineStr">
        <is>
          <t>Defined Benefit Plan Disclosure [Line Items]</t>
        </is>
      </c>
      <c r="B2" s="4" t="inlineStr">
        <is>
          <t xml:space="preserve"> </t>
        </is>
      </c>
      <c r="C2" s="4" t="inlineStr">
        <is>
          <t xml:space="preserve"> </t>
        </is>
      </c>
      <c r="D2" s="4" t="inlineStr">
        <is>
          <t xml:space="preserve"> </t>
        </is>
      </c>
    </row>
    <row r="3">
      <c r="A3" s="4" t="inlineStr">
        <is>
          <t>Convertible loan</t>
        </is>
      </c>
      <c r="B3" s="4" t="inlineStr">
        <is>
          <t xml:space="preserve"> </t>
        </is>
      </c>
      <c r="C3" s="4" t="inlineStr">
        <is>
          <t xml:space="preserve"> </t>
        </is>
      </c>
      <c r="D3" s="6" t="n">
        <v>2303</v>
      </c>
    </row>
    <row r="4">
      <c r="A4" s="4" t="inlineStr">
        <is>
          <t>Debt issuance cost</t>
        </is>
      </c>
      <c r="B4" s="4" t="inlineStr">
        <is>
          <t xml:space="preserve"> </t>
        </is>
      </c>
      <c r="C4" s="4" t="inlineStr">
        <is>
          <t xml:space="preserve"> </t>
        </is>
      </c>
      <c r="D4" s="5" t="n">
        <v>-15</v>
      </c>
    </row>
    <row r="5">
      <c r="A5" s="4" t="inlineStr">
        <is>
          <t>Convertible loan, current</t>
        </is>
      </c>
      <c r="B5" s="4" t="inlineStr">
        <is>
          <t xml:space="preserve"> </t>
        </is>
      </c>
      <c r="C5" s="4" t="inlineStr">
        <is>
          <t xml:space="preserve"> </t>
        </is>
      </c>
      <c r="D5" s="5" t="n">
        <v>-2303</v>
      </c>
    </row>
    <row r="6">
      <c r="A6" s="4" t="inlineStr">
        <is>
          <t>Convertible loan, Noncurrent</t>
        </is>
      </c>
      <c r="B6" s="4" t="inlineStr">
        <is>
          <t xml:space="preserve"> </t>
        </is>
      </c>
      <c r="C6" s="4" t="inlineStr">
        <is>
          <t xml:space="preserve"> </t>
        </is>
      </c>
      <c r="D6" s="4" t="inlineStr">
        <is>
          <t xml:space="preserve"> </t>
        </is>
      </c>
    </row>
    <row r="7">
      <c r="A7" s="4" t="inlineStr">
        <is>
          <t>Noteholder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nvertible loan</t>
        </is>
      </c>
      <c r="B9" s="4" t="inlineStr">
        <is>
          <t xml:space="preserve"> </t>
        </is>
      </c>
      <c r="C9" s="4" t="inlineStr">
        <is>
          <t xml:space="preserve"> </t>
        </is>
      </c>
      <c r="D9" s="5" t="n">
        <v>368</v>
      </c>
    </row>
    <row r="10">
      <c r="A10" s="4" t="inlineStr">
        <is>
          <t>Third Par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nvertible loan</t>
        </is>
      </c>
      <c r="B12" s="4" t="inlineStr">
        <is>
          <t xml:space="preserve"> </t>
        </is>
      </c>
      <c r="C12" s="4" t="inlineStr">
        <is>
          <t xml:space="preserve"> </t>
        </is>
      </c>
      <c r="D12" s="6" t="n">
        <v>1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669000</v>
      </c>
      <c r="C4" s="6" t="n">
        <v>-18675000</v>
      </c>
      <c r="D4" s="6" t="n">
        <v>-12869000</v>
      </c>
      <c r="E4" s="6" t="n">
        <v>-4960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5" t="n">
        <v>354000</v>
      </c>
      <c r="C6" s="5" t="n">
        <v>484000</v>
      </c>
      <c r="D6" s="5" t="n">
        <v>340000</v>
      </c>
      <c r="E6" s="5" t="n">
        <v>287000</v>
      </c>
    </row>
    <row r="7">
      <c r="A7" s="4" t="inlineStr">
        <is>
          <t>Depreciation</t>
        </is>
      </c>
      <c r="B7" s="5" t="n">
        <v>55000</v>
      </c>
      <c r="C7" s="5" t="n">
        <v>75000</v>
      </c>
      <c r="D7" s="5" t="n">
        <v>62000</v>
      </c>
      <c r="E7" s="5" t="n">
        <v>14000</v>
      </c>
    </row>
    <row r="8">
      <c r="A8" s="4" t="inlineStr">
        <is>
          <t>Loss/(Gain) on disposal of property and equipment</t>
        </is>
      </c>
      <c r="B8" s="4" t="inlineStr">
        <is>
          <t xml:space="preserve"> </t>
        </is>
      </c>
      <c r="C8" s="4" t="inlineStr">
        <is>
          <t xml:space="preserve"> </t>
        </is>
      </c>
      <c r="D8" s="4" t="inlineStr">
        <is>
          <t xml:space="preserve"> </t>
        </is>
      </c>
      <c r="E8" s="4" t="inlineStr">
        <is>
          <t xml:space="preserve"> </t>
        </is>
      </c>
      <c r="F8" s="4" t="inlineStr">
        <is>
          <t>[1]</t>
        </is>
      </c>
    </row>
    <row r="9">
      <c r="A9" s="4" t="inlineStr">
        <is>
          <t>Interest expense</t>
        </is>
      </c>
      <c r="B9" s="5" t="n">
        <v>45000</v>
      </c>
      <c r="C9" s="5" t="n">
        <v>62000</v>
      </c>
      <c r="D9" s="5" t="n">
        <v>355000</v>
      </c>
      <c r="E9" s="4" t="inlineStr">
        <is>
          <t xml:space="preserve"> </t>
        </is>
      </c>
    </row>
    <row r="10">
      <c r="A10" s="4" t="inlineStr">
        <is>
          <t>Amortization of debt issuance cost</t>
        </is>
      </c>
      <c r="B10" s="5" t="n">
        <v>11000</v>
      </c>
      <c r="C10" s="5" t="n">
        <v>15000</v>
      </c>
      <c r="D10" s="5" t="n">
        <v>91000</v>
      </c>
      <c r="E10" s="4" t="inlineStr">
        <is>
          <t xml:space="preserve"> </t>
        </is>
      </c>
    </row>
    <row r="11">
      <c r="A11" s="4" t="inlineStr">
        <is>
          <t>Impairment of goodwill</t>
        </is>
      </c>
      <c r="B11" s="4" t="inlineStr">
        <is>
          <t xml:space="preserve"> </t>
        </is>
      </c>
      <c r="C11" s="4" t="inlineStr">
        <is>
          <t xml:space="preserve"> </t>
        </is>
      </c>
      <c r="D11" s="5" t="n">
        <v>664000</v>
      </c>
      <c r="E11" s="4" t="inlineStr">
        <is>
          <t xml:space="preserve"> </t>
        </is>
      </c>
    </row>
    <row r="12">
      <c r="A12" s="4" t="inlineStr">
        <is>
          <t>Share-based payment expenses</t>
        </is>
      </c>
      <c r="B12" s="5" t="n">
        <v>7574000</v>
      </c>
      <c r="C12" s="5" t="n">
        <v>10347000</v>
      </c>
      <c r="D12" s="5" t="n">
        <v>6959000</v>
      </c>
      <c r="E12" s="4" t="inlineStr">
        <is>
          <t xml:space="preserve"> </t>
        </is>
      </c>
    </row>
    <row r="13">
      <c r="A13" s="4" t="inlineStr">
        <is>
          <t>Net effect of exchange rates changes</t>
        </is>
      </c>
      <c r="B13" s="5" t="n">
        <v>266000</v>
      </c>
      <c r="C13" s="5" t="n">
        <v>363000</v>
      </c>
      <c r="D13" s="5" t="n">
        <v>5000</v>
      </c>
      <c r="E13" s="4" t="inlineStr">
        <is>
          <t xml:space="preserve"> </t>
        </is>
      </c>
    </row>
    <row r="14">
      <c r="A14" s="3" t="inlineStr">
        <is>
          <t>Change in operating assets and liabilities, net of impact of business acquisitions and disposal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4000</v>
      </c>
      <c r="C15" s="5" t="n">
        <v>19000</v>
      </c>
      <c r="D15" s="5" t="n">
        <v>52000</v>
      </c>
      <c r="E15" s="5" t="n">
        <v>-59000</v>
      </c>
    </row>
    <row r="16">
      <c r="A16" s="4" t="inlineStr">
        <is>
          <t>Deposits, prepaid expenses and other current assets</t>
        </is>
      </c>
      <c r="B16" s="5" t="n">
        <v>-1463000</v>
      </c>
      <c r="C16" s="5" t="n">
        <v>-1999000</v>
      </c>
      <c r="D16" s="5" t="n">
        <v>107000</v>
      </c>
      <c r="E16" s="5" t="n">
        <v>-16000</v>
      </c>
    </row>
    <row r="17">
      <c r="A17" s="4" t="inlineStr">
        <is>
          <t>Accounts payable</t>
        </is>
      </c>
      <c r="B17" s="5" t="n">
        <v>-1011000</v>
      </c>
      <c r="C17" s="5" t="n">
        <v>-1378000</v>
      </c>
      <c r="D17" s="5" t="n">
        <v>1895000</v>
      </c>
      <c r="E17" s="5" t="n">
        <v>539000</v>
      </c>
    </row>
    <row r="18">
      <c r="A18" s="4" t="inlineStr">
        <is>
          <t>Accrued expenses and other current liabilities</t>
        </is>
      </c>
      <c r="B18" s="5" t="n">
        <v>-703000</v>
      </c>
      <c r="C18" s="5" t="n">
        <v>-961000</v>
      </c>
      <c r="D18" s="5" t="n">
        <v>727000</v>
      </c>
      <c r="E18" s="5" t="n">
        <v>354000</v>
      </c>
    </row>
    <row r="19">
      <c r="A19" s="4" t="inlineStr">
        <is>
          <t>Payment of lease liabilities</t>
        </is>
      </c>
      <c r="B19" s="5" t="n">
        <v>-62000</v>
      </c>
      <c r="C19" s="5" t="n">
        <v>-85000</v>
      </c>
      <c r="D19" s="4" t="inlineStr">
        <is>
          <t xml:space="preserve"> </t>
        </is>
      </c>
      <c r="E19" s="4" t="inlineStr">
        <is>
          <t xml:space="preserve"> </t>
        </is>
      </c>
    </row>
    <row r="20">
      <c r="A20" s="4" t="inlineStr">
        <is>
          <t>Net cash used in operating activities</t>
        </is>
      </c>
      <c r="B20" s="5" t="n">
        <v>-8589000</v>
      </c>
      <c r="C20" s="5" t="n">
        <v>-11733000</v>
      </c>
      <c r="D20" s="5" t="n">
        <v>-1612000</v>
      </c>
      <c r="E20" s="5" t="n">
        <v>-3841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lant and equipment</t>
        </is>
      </c>
      <c r="B22" s="5" t="n">
        <v>-20000</v>
      </c>
      <c r="C22" s="5" t="n">
        <v>-28000</v>
      </c>
      <c r="D22" s="5" t="n">
        <v>-3000</v>
      </c>
      <c r="E22" s="5" t="n">
        <v>-15000</v>
      </c>
    </row>
    <row r="23">
      <c r="A23" s="4" t="inlineStr">
        <is>
          <t>Proceeds from disposal of property and equipment</t>
        </is>
      </c>
      <c r="B23" s="4" t="inlineStr">
        <is>
          <t xml:space="preserve"> </t>
        </is>
      </c>
      <c r="C23" s="4" t="inlineStr">
        <is>
          <t xml:space="preserve"> </t>
        </is>
      </c>
      <c r="D23" s="4" t="inlineStr">
        <is>
          <t xml:space="preserve"> </t>
        </is>
      </c>
      <c r="E23" s="4" t="inlineStr">
        <is>
          <t xml:space="preserve"> </t>
        </is>
      </c>
      <c r="F23" s="4" t="inlineStr">
        <is>
          <t>[1]</t>
        </is>
      </c>
    </row>
    <row r="24">
      <c r="A24" s="4" t="inlineStr">
        <is>
          <t>Additions in intangible assets</t>
        </is>
      </c>
      <c r="B24" s="5" t="n">
        <v>-404000</v>
      </c>
      <c r="C24" s="5" t="n">
        <v>-552000</v>
      </c>
      <c r="D24" s="5" t="n">
        <v>-482000</v>
      </c>
      <c r="E24" s="5" t="n">
        <v>-467000</v>
      </c>
    </row>
    <row r="25">
      <c r="A25" s="4" t="inlineStr">
        <is>
          <t>Cash acquired from acquisition of subsidiaries</t>
        </is>
      </c>
      <c r="B25" s="4" t="inlineStr">
        <is>
          <t xml:space="preserve"> </t>
        </is>
      </c>
      <c r="C25" s="4" t="inlineStr">
        <is>
          <t xml:space="preserve"> </t>
        </is>
      </c>
      <c r="D25" s="5" t="n">
        <v>63000</v>
      </c>
      <c r="E25" s="4" t="inlineStr">
        <is>
          <t xml:space="preserve"> </t>
        </is>
      </c>
    </row>
    <row r="26">
      <c r="A26" s="4" t="inlineStr">
        <is>
          <t>Net cash used in investing activities</t>
        </is>
      </c>
      <c r="B26" s="5" t="n">
        <v>-424000</v>
      </c>
      <c r="C26" s="5" t="n">
        <v>-580000</v>
      </c>
      <c r="D26" s="5" t="n">
        <v>-422000</v>
      </c>
      <c r="E26" s="5" t="n">
        <v>-482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Issuance of shares</t>
        </is>
      </c>
      <c r="B28" s="5" t="n">
        <v>15342000</v>
      </c>
      <c r="C28" s="5" t="n">
        <v>20960000</v>
      </c>
      <c r="D28" s="4" t="inlineStr">
        <is>
          <t xml:space="preserve"> </t>
        </is>
      </c>
      <c r="E28" s="4" t="inlineStr">
        <is>
          <t xml:space="preserve"> </t>
        </is>
      </c>
    </row>
    <row r="29">
      <c r="A29" s="4" t="inlineStr">
        <is>
          <t>Issuance of shares</t>
        </is>
      </c>
      <c r="B29" s="4" t="inlineStr">
        <is>
          <t xml:space="preserve"> </t>
        </is>
      </c>
      <c r="C29" s="4" t="inlineStr">
        <is>
          <t xml:space="preserve"> </t>
        </is>
      </c>
      <c r="D29" s="4" t="inlineStr">
        <is>
          <t xml:space="preserve"> </t>
        </is>
      </c>
      <c r="E29" s="5" t="n">
        <v>5200000</v>
      </c>
    </row>
    <row r="30">
      <c r="A30" s="4" t="inlineStr">
        <is>
          <t>Proceeds from note from a shareholder</t>
        </is>
      </c>
      <c r="B30" s="5" t="n">
        <v>695000</v>
      </c>
      <c r="C30" s="5" t="n">
        <v>950000</v>
      </c>
      <c r="D30" s="5" t="n">
        <v>2850000</v>
      </c>
      <c r="E30" s="4" t="inlineStr">
        <is>
          <t xml:space="preserve"> </t>
        </is>
      </c>
    </row>
    <row r="31">
      <c r="A31" s="4" t="inlineStr">
        <is>
          <t>Repayments of convertible loans</t>
        </is>
      </c>
      <c r="B31" s="5" t="n">
        <v>-1398000</v>
      </c>
      <c r="C31" s="5" t="n">
        <v>-1910000</v>
      </c>
      <c r="D31" s="4" t="inlineStr">
        <is>
          <t xml:space="preserve"> </t>
        </is>
      </c>
      <c r="E31" s="4" t="inlineStr">
        <is>
          <t xml:space="preserve"> </t>
        </is>
      </c>
    </row>
    <row r="32">
      <c r="A32" s="4" t="inlineStr">
        <is>
          <t>Repayments of shareholder loans</t>
        </is>
      </c>
      <c r="B32" s="5" t="n">
        <v>-2781000</v>
      </c>
      <c r="C32" s="5" t="n">
        <v>-3800000</v>
      </c>
      <c r="D32" s="5" t="n">
        <v>-50000</v>
      </c>
      <c r="E32" s="5" t="n">
        <v>-500000</v>
      </c>
    </row>
    <row r="33">
      <c r="A33" s="4" t="inlineStr">
        <is>
          <t>Interest paid</t>
        </is>
      </c>
      <c r="B33" s="5" t="n">
        <v>-45000</v>
      </c>
      <c r="C33" s="5" t="n">
        <v>-62000</v>
      </c>
      <c r="D33" s="4" t="inlineStr">
        <is>
          <t xml:space="preserve"> </t>
        </is>
      </c>
      <c r="E33" s="4" t="inlineStr">
        <is>
          <t xml:space="preserve"> </t>
        </is>
      </c>
    </row>
    <row r="34">
      <c r="A34" s="4" t="inlineStr">
        <is>
          <t>Deferred IPO costs</t>
        </is>
      </c>
      <c r="B34" s="4" t="inlineStr">
        <is>
          <t xml:space="preserve"> </t>
        </is>
      </c>
      <c r="C34" s="4" t="inlineStr">
        <is>
          <t xml:space="preserve"> </t>
        </is>
      </c>
      <c r="D34" s="5" t="n">
        <v>-2079000</v>
      </c>
      <c r="E34" s="4" t="inlineStr">
        <is>
          <t xml:space="preserve"> </t>
        </is>
      </c>
    </row>
    <row r="35">
      <c r="A35" s="4" t="inlineStr">
        <is>
          <t>Net cash provided by financial activities</t>
        </is>
      </c>
      <c r="B35" s="5" t="n">
        <v>11813000</v>
      </c>
      <c r="C35" s="5" t="n">
        <v>16138000</v>
      </c>
      <c r="D35" s="5" t="n">
        <v>721000</v>
      </c>
      <c r="E35" s="5" t="n">
        <v>4700000</v>
      </c>
    </row>
    <row r="36">
      <c r="A36" s="4" t="inlineStr">
        <is>
          <t>Net change in cash and cash equivalents</t>
        </is>
      </c>
      <c r="B36" s="5" t="n">
        <v>2800000</v>
      </c>
      <c r="C36" s="5" t="n">
        <v>3825000</v>
      </c>
      <c r="D36" s="5" t="n">
        <v>-1313000</v>
      </c>
      <c r="E36" s="5" t="n">
        <v>377000</v>
      </c>
    </row>
    <row r="37">
      <c r="A37" s="4" t="inlineStr">
        <is>
          <t>Beginning of period</t>
        </is>
      </c>
      <c r="B37" s="5" t="n">
        <v>1240000</v>
      </c>
      <c r="C37" s="5" t="n">
        <v>1694000</v>
      </c>
      <c r="D37" s="5" t="n">
        <v>3007000</v>
      </c>
      <c r="E37" s="5" t="n">
        <v>2630000</v>
      </c>
    </row>
    <row r="38">
      <c r="A38" s="4" t="inlineStr">
        <is>
          <t>End of period</t>
        </is>
      </c>
      <c r="B38" s="5" t="n">
        <v>4040000</v>
      </c>
      <c r="C38" s="5" t="n">
        <v>5519000</v>
      </c>
      <c r="D38" s="5" t="n">
        <v>1694000</v>
      </c>
      <c r="E38" s="5" t="n">
        <v>3007000</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4" t="inlineStr">
        <is>
          <t xml:space="preserve"> </t>
        </is>
      </c>
      <c r="C40" s="5" t="n">
        <v>62000</v>
      </c>
      <c r="D40" s="5" t="n">
        <v>355000</v>
      </c>
      <c r="E40" s="4" t="inlineStr">
        <is>
          <t xml:space="preserve"> </t>
        </is>
      </c>
    </row>
    <row r="41">
      <c r="A41" s="3" t="inlineStr">
        <is>
          <t>Non-cash financing activities</t>
        </is>
      </c>
      <c r="B41" s="4" t="inlineStr">
        <is>
          <t xml:space="preserve"> </t>
        </is>
      </c>
      <c r="C41" s="4" t="inlineStr">
        <is>
          <t xml:space="preserve"> </t>
        </is>
      </c>
      <c r="D41" s="4" t="inlineStr">
        <is>
          <t xml:space="preserve"> </t>
        </is>
      </c>
      <c r="E41" s="4" t="inlineStr">
        <is>
          <t xml:space="preserve"> </t>
        </is>
      </c>
    </row>
    <row r="42">
      <c r="A42" s="4" t="inlineStr">
        <is>
          <t>Non-cash transactions from acquisition of subsidiaries</t>
        </is>
      </c>
      <c r="B42" s="4" t="inlineStr">
        <is>
          <t xml:space="preserve"> </t>
        </is>
      </c>
      <c r="C42" s="4" t="inlineStr">
        <is>
          <t xml:space="preserve"> </t>
        </is>
      </c>
      <c r="D42" s="5" t="n">
        <v>600000</v>
      </c>
      <c r="E42" s="4" t="inlineStr">
        <is>
          <t xml:space="preserve"> </t>
        </is>
      </c>
    </row>
    <row r="43">
      <c r="A43" s="4" t="inlineStr">
        <is>
          <t>Issuance of shares by way of conversion of convertible loan from third parties</t>
        </is>
      </c>
      <c r="B43" s="4" t="inlineStr">
        <is>
          <t xml:space="preserve"> </t>
        </is>
      </c>
      <c r="C43" s="5" t="n">
        <v>372000</v>
      </c>
      <c r="D43" s="5" t="n">
        <v>3481000</v>
      </c>
      <c r="E43" s="4" t="inlineStr">
        <is>
          <t xml:space="preserve"> </t>
        </is>
      </c>
    </row>
    <row r="44">
      <c r="A44" s="4" t="inlineStr">
        <is>
          <t>Issuance of shares by way of share-based compensation</t>
        </is>
      </c>
      <c r="B44" s="4" t="inlineStr">
        <is>
          <t xml:space="preserve"> </t>
        </is>
      </c>
      <c r="C44" s="6" t="n">
        <v>10347000</v>
      </c>
      <c r="D44" s="6" t="n">
        <v>6959000</v>
      </c>
      <c r="E44" s="4" t="inlineStr">
        <is>
          <t xml:space="preserve"> </t>
        </is>
      </c>
    </row>
    <row r="45"/>
    <row r="46">
      <c r="A46" s="4" t="inlineStr">
        <is>
          <t>[1]Amount less than 1,000</t>
        </is>
      </c>
    </row>
  </sheetData>
  <mergeCells count="5">
    <mergeCell ref="A46:F46"/>
    <mergeCell ref="E2:F2"/>
    <mergeCell ref="A45:F45"/>
    <mergeCell ref="B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convertible loan (Details) $ in Thousands</t>
        </is>
      </c>
      <c r="B1" s="2" t="inlineStr">
        <is>
          <t>12 Months Ended</t>
        </is>
      </c>
    </row>
    <row r="2">
      <c r="B2" s="2" t="inlineStr">
        <is>
          <t>Dec. 31, 2024 USD ($)</t>
        </is>
      </c>
      <c r="C2" s="2" t="inlineStr">
        <is>
          <t>Dec. 31, 2024 SGD ($)</t>
        </is>
      </c>
      <c r="D2" s="2" t="inlineStr">
        <is>
          <t>Dec. 31, 2023 SGD ($)</t>
        </is>
      </c>
    </row>
    <row r="3">
      <c r="A3" s="3" t="inlineStr">
        <is>
          <t>Short-Term Debt [Line Items]</t>
        </is>
      </c>
      <c r="B3" s="4" t="inlineStr">
        <is>
          <t xml:space="preserve"> </t>
        </is>
      </c>
      <c r="C3" s="4" t="inlineStr">
        <is>
          <t xml:space="preserve"> </t>
        </is>
      </c>
      <c r="D3" s="4" t="inlineStr">
        <is>
          <t xml:space="preserve"> </t>
        </is>
      </c>
    </row>
    <row r="4">
      <c r="A4" s="4" t="inlineStr">
        <is>
          <t>Convertible debt</t>
        </is>
      </c>
      <c r="B4" s="4" t="inlineStr">
        <is>
          <t xml:space="preserve"> </t>
        </is>
      </c>
      <c r="C4" s="4" t="inlineStr">
        <is>
          <t xml:space="preserve"> </t>
        </is>
      </c>
      <c r="D4" s="6" t="n">
        <v>2303</v>
      </c>
    </row>
    <row r="5">
      <c r="A5" s="4" t="inlineStr">
        <is>
          <t>Unsecured Fixed Rate Convertible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Period</t>
        </is>
      </c>
      <c r="B7" s="4" t="inlineStr">
        <is>
          <t>24 months</t>
        </is>
      </c>
      <c r="C7" s="4" t="inlineStr">
        <is>
          <t xml:space="preserve"> </t>
        </is>
      </c>
      <c r="D7" s="4" t="inlineStr">
        <is>
          <t xml:space="preserve"> </t>
        </is>
      </c>
    </row>
    <row r="8">
      <c r="A8" s="4" t="inlineStr">
        <is>
          <t>Debt Interest rate per annum</t>
        </is>
      </c>
      <c r="B8" s="9" t="n">
        <v>0.05</v>
      </c>
      <c r="C8" s="9" t="n">
        <v>0.05</v>
      </c>
      <c r="D8" s="4" t="inlineStr">
        <is>
          <t xml:space="preserve"> </t>
        </is>
      </c>
    </row>
    <row r="9">
      <c r="A9" s="4" t="inlineStr">
        <is>
          <t>Debt Guarantees</t>
        </is>
      </c>
      <c r="B9" s="4" t="inlineStr">
        <is>
          <t xml:space="preserve"> </t>
        </is>
      </c>
      <c r="C9" s="4" t="inlineStr">
        <is>
          <t xml:space="preserve"> </t>
        </is>
      </c>
      <c r="D9" s="4" t="inlineStr">
        <is>
          <t xml:space="preserve"> </t>
        </is>
      </c>
    </row>
    <row r="10">
      <c r="A10" s="4" t="inlineStr">
        <is>
          <t>Debt Other Security</t>
        </is>
      </c>
      <c r="B10" s="4" t="inlineStr">
        <is>
          <t xml:space="preserve"> </t>
        </is>
      </c>
      <c r="C10" s="4" t="inlineStr">
        <is>
          <t xml:space="preserve"> </t>
        </is>
      </c>
      <c r="D10" s="4" t="inlineStr">
        <is>
          <t xml:space="preserve"> </t>
        </is>
      </c>
    </row>
    <row r="11">
      <c r="A11" s="4" t="inlineStr">
        <is>
          <t>Convertible debt</t>
        </is>
      </c>
      <c r="B11" s="4" t="inlineStr">
        <is>
          <t xml:space="preserve"> </t>
        </is>
      </c>
      <c r="C11" s="4" t="inlineStr">
        <is>
          <t xml:space="preserve"> </t>
        </is>
      </c>
      <c r="D11" s="6" t="n">
        <v>19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notes from shareholder current (Details) $ in Thousands</t>
        </is>
      </c>
      <c r="B1" s="2" t="inlineStr">
        <is>
          <t>Dec. 31, 2024 USD ($)</t>
        </is>
      </c>
      <c r="C1" s="2" t="inlineStr">
        <is>
          <t>Dec. 31, 2024 SGD ($)</t>
        </is>
      </c>
      <c r="D1" s="2" t="inlineStr">
        <is>
          <t>Dec. 31, 2023 SGD ($)</t>
        </is>
      </c>
    </row>
    <row r="2">
      <c r="A2" s="3" t="inlineStr">
        <is>
          <t>Debt Disclosure [Abstract]</t>
        </is>
      </c>
      <c r="B2" s="4" t="inlineStr">
        <is>
          <t xml:space="preserve"> </t>
        </is>
      </c>
      <c r="C2" s="4" t="inlineStr">
        <is>
          <t xml:space="preserve"> </t>
        </is>
      </c>
      <c r="D2" s="4" t="inlineStr">
        <is>
          <t xml:space="preserve"> </t>
        </is>
      </c>
    </row>
    <row r="3">
      <c r="A3" s="4" t="inlineStr">
        <is>
          <t>Note from a shareholder</t>
        </is>
      </c>
      <c r="B3" s="4" t="inlineStr">
        <is>
          <t xml:space="preserve"> </t>
        </is>
      </c>
      <c r="C3" s="4" t="inlineStr">
        <is>
          <t xml:space="preserve"> </t>
        </is>
      </c>
      <c r="D3" s="6" t="n">
        <v>2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chedule of notes from shareholder (Details) $ in Thousands, $ in Thousands</t>
        </is>
      </c>
      <c r="B1" s="2" t="inlineStr">
        <is>
          <t>12 Months Ended</t>
        </is>
      </c>
    </row>
    <row r="2">
      <c r="B2" s="2" t="inlineStr">
        <is>
          <t>Dec. 31, 2023 USD ($)</t>
        </is>
      </c>
      <c r="C2" s="2" t="inlineStr">
        <is>
          <t>Dec. 31, 2023 SGD ($)</t>
        </is>
      </c>
    </row>
    <row r="3">
      <c r="A3" s="4" t="inlineStr">
        <is>
          <t>Unsecured Fixed Rate Not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Period</t>
        </is>
      </c>
      <c r="B5" s="4" t="inlineStr">
        <is>
          <t>12 months</t>
        </is>
      </c>
      <c r="C5" s="4" t="inlineStr">
        <is>
          <t xml:space="preserve"> </t>
        </is>
      </c>
    </row>
    <row r="6">
      <c r="A6" s="4" t="inlineStr">
        <is>
          <t>Debt Interest rate per annum</t>
        </is>
      </c>
      <c r="B6" s="9" t="n">
        <v>0.12</v>
      </c>
      <c r="C6" s="9" t="n">
        <v>0.12</v>
      </c>
    </row>
    <row r="7">
      <c r="A7" s="4" t="inlineStr">
        <is>
          <t>Debt Guarantees</t>
        </is>
      </c>
      <c r="B7" s="4" t="inlineStr">
        <is>
          <t xml:space="preserve"> </t>
        </is>
      </c>
      <c r="C7" s="4" t="inlineStr">
        <is>
          <t xml:space="preserve"> </t>
        </is>
      </c>
    </row>
    <row r="8">
      <c r="A8" s="4" t="inlineStr">
        <is>
          <t>Debt Other Security</t>
        </is>
      </c>
      <c r="B8" s="4" t="inlineStr">
        <is>
          <t xml:space="preserve"> </t>
        </is>
      </c>
      <c r="C8" s="4" t="inlineStr">
        <is>
          <t xml:space="preserve"> </t>
        </is>
      </c>
    </row>
    <row r="9">
      <c r="A9" s="4" t="inlineStr">
        <is>
          <t>Debt Period</t>
        </is>
      </c>
      <c r="B9" s="6" t="n">
        <v>1516</v>
      </c>
      <c r="C9" s="6" t="n">
        <v>2000</v>
      </c>
    </row>
    <row r="10">
      <c r="A10" s="4" t="inlineStr">
        <is>
          <t>Unsecured Fixed Rate Not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Period</t>
        </is>
      </c>
      <c r="B12" s="4" t="inlineStr">
        <is>
          <t>6 months</t>
        </is>
      </c>
      <c r="C12" s="4" t="inlineStr">
        <is>
          <t xml:space="preserve"> </t>
        </is>
      </c>
    </row>
    <row r="13">
      <c r="A13" s="4" t="inlineStr">
        <is>
          <t>Debt Interest rate per annum</t>
        </is>
      </c>
      <c r="B13" s="4" t="inlineStr">
        <is>
          <t>(0.00%)</t>
        </is>
      </c>
      <c r="C13" s="4" t="inlineStr">
        <is>
          <t>(0.00%)</t>
        </is>
      </c>
    </row>
    <row r="14">
      <c r="A14" s="4" t="inlineStr">
        <is>
          <t>Debt Guarantees</t>
        </is>
      </c>
      <c r="B14" s="4" t="inlineStr">
        <is>
          <t xml:space="preserve"> </t>
        </is>
      </c>
      <c r="C14" s="4" t="inlineStr">
        <is>
          <t xml:space="preserve"> </t>
        </is>
      </c>
    </row>
    <row r="15">
      <c r="A15" s="4" t="inlineStr">
        <is>
          <t>Debt Other Security</t>
        </is>
      </c>
      <c r="B15" s="4" t="inlineStr">
        <is>
          <t xml:space="preserve"> </t>
        </is>
      </c>
      <c r="C15" s="4" t="inlineStr">
        <is>
          <t xml:space="preserve"> </t>
        </is>
      </c>
    </row>
    <row r="16">
      <c r="A16" s="4" t="inlineStr">
        <is>
          <t>Debt Period</t>
        </is>
      </c>
      <c r="B16" s="6" t="n">
        <v>644</v>
      </c>
      <c r="C16" s="6" t="n">
        <v>8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40" customWidth="1" min="2" max="2"/>
    <col width="21" customWidth="1" min="3" max="3"/>
    <col width="21" customWidth="1" min="4" max="4"/>
    <col width="22" customWidth="1" min="5" max="5"/>
    <col width="22" customWidth="1" min="6" max="6"/>
    <col width="22" customWidth="1" min="7" max="7"/>
  </cols>
  <sheetData>
    <row r="1">
      <c r="A1" s="1" t="inlineStr">
        <is>
          <t>Convertible loans (Details Narrative) $ / shares in Units, $ in Thousands</t>
        </is>
      </c>
      <c r="C1" s="2" t="inlineStr">
        <is>
          <t>1 Months Ended</t>
        </is>
      </c>
    </row>
    <row r="2">
      <c r="B2" s="2" t="inlineStr">
        <is>
          <t>Jul. 11, 2023 SGD ($) $ / shares shares</t>
        </is>
      </c>
      <c r="C2" s="2" t="inlineStr">
        <is>
          <t>Apr. 30, 2024 shares</t>
        </is>
      </c>
      <c r="D2" s="2" t="inlineStr">
        <is>
          <t>Sep. 30, 2023 shares</t>
        </is>
      </c>
      <c r="E2" s="2" t="inlineStr">
        <is>
          <t>Dec. 31, 2024 USD ($)</t>
        </is>
      </c>
      <c r="F2" s="2" t="inlineStr">
        <is>
          <t>Dec. 31, 2024 SGD ($)</t>
        </is>
      </c>
      <c r="G2" s="2" t="inlineStr">
        <is>
          <t>Dec. 31, 2023 SGD ($)</t>
        </is>
      </c>
    </row>
    <row r="3">
      <c r="A3" s="4" t="inlineStr">
        <is>
          <t>Convertible loan</t>
        </is>
      </c>
      <c r="B3" s="4" t="inlineStr">
        <is>
          <t xml:space="preserve"> </t>
        </is>
      </c>
      <c r="C3" s="4" t="inlineStr">
        <is>
          <t xml:space="preserve"> </t>
        </is>
      </c>
      <c r="D3" s="4" t="inlineStr">
        <is>
          <t xml:space="preserve"> </t>
        </is>
      </c>
      <c r="E3" s="4" t="inlineStr">
        <is>
          <t xml:space="preserve"> </t>
        </is>
      </c>
      <c r="F3" s="4" t="inlineStr">
        <is>
          <t xml:space="preserve"> </t>
        </is>
      </c>
      <c r="G3" s="6" t="n">
        <v>2303</v>
      </c>
    </row>
    <row r="4">
      <c r="A4" s="4" t="inlineStr">
        <is>
          <t>Third Par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loan</t>
        </is>
      </c>
      <c r="B5" s="4" t="inlineStr">
        <is>
          <t xml:space="preserve"> </t>
        </is>
      </c>
      <c r="C5" s="4" t="inlineStr">
        <is>
          <t xml:space="preserve"> </t>
        </is>
      </c>
      <c r="D5" s="4" t="inlineStr">
        <is>
          <t xml:space="preserve"> </t>
        </is>
      </c>
      <c r="E5" s="4" t="inlineStr">
        <is>
          <t xml:space="preserve"> </t>
        </is>
      </c>
      <c r="F5" s="4" t="inlineStr">
        <is>
          <t xml:space="preserve"> </t>
        </is>
      </c>
      <c r="G5" s="6" t="n">
        <v>1950</v>
      </c>
    </row>
    <row r="6">
      <c r="A6" s="4" t="inlineStr">
        <is>
          <t>Third Parties [Member] | Ryde Technologies Pte.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loan | $</t>
        </is>
      </c>
      <c r="B7" s="6" t="n">
        <v>19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amount | $</t>
        </is>
      </c>
      <c r="B8" s="6" t="n">
        <v>3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shares issued</t>
        </is>
      </c>
      <c r="B9" s="5" t="n">
        <v>11553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price per share | $ / shares</t>
        </is>
      </c>
      <c r="B10" s="8" t="n">
        <v>2.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 percentage</t>
        </is>
      </c>
      <c r="B11" s="10" t="n">
        <v>0.0714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to noteholders</t>
        </is>
      </c>
      <c r="B13" s="4" t="inlineStr">
        <is>
          <t xml:space="preserve"> </t>
        </is>
      </c>
      <c r="C13" s="5" t="n">
        <v>68478</v>
      </c>
      <c r="D13" s="4" t="inlineStr">
        <is>
          <t xml:space="preserve"> </t>
        </is>
      </c>
      <c r="E13" s="4" t="inlineStr">
        <is>
          <t xml:space="preserve"> </t>
        </is>
      </c>
      <c r="F13" s="4" t="inlineStr">
        <is>
          <t xml:space="preserve"> </t>
        </is>
      </c>
      <c r="G13" s="4" t="inlineStr">
        <is>
          <t xml:space="preserve"> </t>
        </is>
      </c>
    </row>
    <row r="14">
      <c r="A14" s="4" t="inlineStr">
        <is>
          <t>Common Class A [Member] | Thir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shares issued</t>
        </is>
      </c>
      <c r="B15" s="4" t="inlineStr">
        <is>
          <t xml:space="preserve"> </t>
        </is>
      </c>
      <c r="C15" s="4" t="inlineStr">
        <is>
          <t xml:space="preserve"> </t>
        </is>
      </c>
      <c r="D15" s="5" t="n">
        <v>1155350</v>
      </c>
      <c r="E15" s="4" t="inlineStr">
        <is>
          <t xml:space="preserve"> </t>
        </is>
      </c>
      <c r="F15" s="4" t="inlineStr">
        <is>
          <t xml:space="preserve"> </t>
        </is>
      </c>
      <c r="G15" s="4" t="inlineStr">
        <is>
          <t xml:space="preserve"> </t>
        </is>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perating lease obligation (Details) $ in Thousands, $ in Thousands</t>
        </is>
      </c>
      <c r="B1" s="2" t="inlineStr">
        <is>
          <t>Dec. 31, 2024 USD ($)</t>
        </is>
      </c>
      <c r="C1" s="2" t="inlineStr">
        <is>
          <t>Dec. 31, 2024 SGD ($)</t>
        </is>
      </c>
      <c r="D1" s="2" t="inlineStr">
        <is>
          <t>Dec. 31, 2023 SGD ($)</t>
        </is>
      </c>
    </row>
    <row r="2">
      <c r="A2" s="3" t="inlineStr">
        <is>
          <t>Operating Lease Obligation</t>
        </is>
      </c>
      <c r="B2" s="4" t="inlineStr">
        <is>
          <t xml:space="preserve"> </t>
        </is>
      </c>
      <c r="C2" s="4" t="inlineStr">
        <is>
          <t xml:space="preserve"> </t>
        </is>
      </c>
      <c r="D2" s="4" t="inlineStr">
        <is>
          <t xml:space="preserve"> </t>
        </is>
      </c>
    </row>
    <row r="3">
      <c r="A3" s="4" t="inlineStr">
        <is>
          <t>Current portion</t>
        </is>
      </c>
      <c r="B3" s="6" t="n">
        <v>56</v>
      </c>
      <c r="C3" s="6" t="n">
        <v>76</v>
      </c>
      <c r="D3" s="6" t="n">
        <v>49</v>
      </c>
    </row>
    <row r="4">
      <c r="A4" s="4" t="inlineStr">
        <is>
          <t>Non-current portion</t>
        </is>
      </c>
      <c r="B4" s="5" t="n">
        <v>43</v>
      </c>
      <c r="C4" s="5" t="n">
        <v>59</v>
      </c>
      <c r="D4" s="4" t="inlineStr">
        <is>
          <t xml:space="preserve"> </t>
        </is>
      </c>
    </row>
    <row r="5">
      <c r="A5" s="4" t="inlineStr">
        <is>
          <t>Total</t>
        </is>
      </c>
      <c r="B5" s="6" t="n">
        <v>99</v>
      </c>
      <c r="C5" s="6" t="n">
        <v>135</v>
      </c>
      <c r="D5" s="6"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maturities lease payments (Details) $ in Thousands, $ in Thousands</t>
        </is>
      </c>
      <c r="B1" s="2" t="inlineStr">
        <is>
          <t>Dec. 31, 2024 USD ($)</t>
        </is>
      </c>
      <c r="C1" s="2" t="inlineStr">
        <is>
          <t>Dec. 31, 2024 SGD ($)</t>
        </is>
      </c>
      <c r="D1" s="2" t="inlineStr">
        <is>
          <t>Dec. 31, 2023 SGD ($)</t>
        </is>
      </c>
    </row>
    <row r="2">
      <c r="A2" s="3" t="inlineStr">
        <is>
          <t>Operating Lease Obligation</t>
        </is>
      </c>
      <c r="B2" s="4" t="inlineStr">
        <is>
          <t xml:space="preserve"> </t>
        </is>
      </c>
      <c r="C2" s="4" t="inlineStr">
        <is>
          <t xml:space="preserve"> </t>
        </is>
      </c>
      <c r="D2" s="4" t="inlineStr">
        <is>
          <t xml:space="preserve"> </t>
        </is>
      </c>
    </row>
    <row r="3">
      <c r="A3" s="4" t="inlineStr">
        <is>
          <t>2025</t>
        </is>
      </c>
      <c r="B3" s="4" t="inlineStr">
        <is>
          <t xml:space="preserve"> </t>
        </is>
      </c>
      <c r="C3" s="6" t="n">
        <v>81</v>
      </c>
      <c r="D3" s="4" t="inlineStr">
        <is>
          <t xml:space="preserve"> </t>
        </is>
      </c>
    </row>
    <row r="4">
      <c r="A4" s="4" t="inlineStr">
        <is>
          <t>2026</t>
        </is>
      </c>
      <c r="B4" s="4" t="inlineStr">
        <is>
          <t xml:space="preserve"> </t>
        </is>
      </c>
      <c r="C4" s="5" t="n">
        <v>60</v>
      </c>
      <c r="D4" s="4" t="inlineStr">
        <is>
          <t xml:space="preserve"> </t>
        </is>
      </c>
    </row>
    <row r="5">
      <c r="A5" s="4" t="inlineStr">
        <is>
          <t>Total future lease payment</t>
        </is>
      </c>
      <c r="B5" s="4" t="inlineStr">
        <is>
          <t xml:space="preserve"> </t>
        </is>
      </c>
      <c r="C5" s="5" t="n">
        <v>141</v>
      </c>
      <c r="D5" s="4" t="inlineStr">
        <is>
          <t xml:space="preserve"> </t>
        </is>
      </c>
    </row>
    <row r="6">
      <c r="A6" s="4" t="inlineStr">
        <is>
          <t>Amount representing interest</t>
        </is>
      </c>
      <c r="B6" s="4" t="inlineStr">
        <is>
          <t xml:space="preserve"> </t>
        </is>
      </c>
      <c r="C6" s="5" t="n">
        <v>-6</v>
      </c>
      <c r="D6" s="4" t="inlineStr">
        <is>
          <t xml:space="preserve"> </t>
        </is>
      </c>
    </row>
    <row r="7">
      <c r="A7" s="4" t="inlineStr">
        <is>
          <t>Present value of operating lease liabilities</t>
        </is>
      </c>
      <c r="B7" s="6" t="n">
        <v>99</v>
      </c>
      <c r="C7" s="5" t="n">
        <v>135</v>
      </c>
      <c r="D7" s="6" t="n">
        <v>49</v>
      </c>
    </row>
    <row r="8">
      <c r="A8" s="4" t="inlineStr">
        <is>
          <t>Less: current portion</t>
        </is>
      </c>
      <c r="B8" s="5" t="n">
        <v>-56</v>
      </c>
      <c r="C8" s="5" t="n">
        <v>-76</v>
      </c>
      <c r="D8" s="5" t="n">
        <v>-49</v>
      </c>
    </row>
    <row r="9">
      <c r="A9" s="4" t="inlineStr">
        <is>
          <t>Non-current portion</t>
        </is>
      </c>
      <c r="B9" s="6" t="n">
        <v>43</v>
      </c>
      <c r="C9" s="6" t="n">
        <v>59</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Summary of supplemental operating lease (Details)</t>
        </is>
      </c>
      <c r="B1" s="2" t="inlineStr">
        <is>
          <t>Dec. 31, 2024</t>
        </is>
      </c>
    </row>
    <row r="2">
      <c r="A2" s="3" t="inlineStr">
        <is>
          <t>Operating Lease Obligation</t>
        </is>
      </c>
      <c r="B2" s="4" t="inlineStr">
        <is>
          <t xml:space="preserve"> </t>
        </is>
      </c>
    </row>
    <row r="3">
      <c r="A3" s="4" t="inlineStr">
        <is>
          <t>Weighted average discount rate</t>
        </is>
      </c>
      <c r="B3" s="9" t="n">
        <v>0.05</v>
      </c>
    </row>
    <row r="4">
      <c r="A4" s="4" t="inlineStr">
        <is>
          <t>Weighted average remaining lease term (years)</t>
        </is>
      </c>
      <c r="B4" s="4" t="inlineStr">
        <is>
          <t>1 year 9 months 29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Operating lease obligation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perating Lease Obligation</t>
        </is>
      </c>
      <c r="B3" s="4" t="inlineStr">
        <is>
          <t xml:space="preserve"> </t>
        </is>
      </c>
      <c r="C3" s="4" t="inlineStr">
        <is>
          <t xml:space="preserve"> </t>
        </is>
      </c>
      <c r="D3" s="4" t="inlineStr">
        <is>
          <t xml:space="preserve"> </t>
        </is>
      </c>
      <c r="E3" s="4" t="inlineStr">
        <is>
          <t xml:space="preserve"> </t>
        </is>
      </c>
    </row>
    <row r="4">
      <c r="A4" s="4" t="inlineStr">
        <is>
          <t>Rent expenses, short term lease</t>
        </is>
      </c>
      <c r="B4" s="6" t="n">
        <v>4000</v>
      </c>
      <c r="C4" s="6" t="n">
        <v>6000</v>
      </c>
      <c r="D4" s="6" t="n">
        <v>21000</v>
      </c>
      <c r="E4" s="6" t="n">
        <v>313000</v>
      </c>
    </row>
    <row r="5">
      <c r="A5" s="4" t="inlineStr">
        <is>
          <t>Rental expenses, operating leases</t>
        </is>
      </c>
      <c r="B5" s="6" t="n">
        <v>45000</v>
      </c>
      <c r="C5" s="6" t="n">
        <v>60000</v>
      </c>
      <c r="D5" s="6" t="n">
        <v>50000</v>
      </c>
      <c r="E5"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ovision for income tax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3669</v>
      </c>
      <c r="C4" s="6" t="n">
        <v>-18675</v>
      </c>
      <c r="D4" s="6" t="n">
        <v>-12869</v>
      </c>
      <c r="E4" s="6" t="n">
        <v>-4960</v>
      </c>
    </row>
    <row r="5">
      <c r="A5" s="4" t="inlineStr">
        <is>
          <t>Tax at the domestic rates applicable to profit or loss in the countries where the Group operates</t>
        </is>
      </c>
      <c r="B5" s="6" t="n">
        <v>-411</v>
      </c>
      <c r="C5" s="6" t="n">
        <v>-561</v>
      </c>
      <c r="D5" s="5" t="n">
        <v>-963</v>
      </c>
      <c r="E5" s="5" t="n">
        <v>-843</v>
      </c>
    </row>
    <row r="6">
      <c r="A6" s="4" t="inlineStr">
        <is>
          <t>Tax at singapore statutory rate</t>
        </is>
      </c>
      <c r="B6" s="9" t="n">
        <v>0.17</v>
      </c>
      <c r="C6" s="9" t="n">
        <v>0.17</v>
      </c>
      <c r="D6" s="4" t="inlineStr">
        <is>
          <t xml:space="preserve"> </t>
        </is>
      </c>
      <c r="E6" s="4" t="inlineStr">
        <is>
          <t xml:space="preserve"> </t>
        </is>
      </c>
    </row>
    <row r="7">
      <c r="A7" s="4" t="inlineStr">
        <is>
          <t>Effect of international in foreign jurisdiction</t>
        </is>
      </c>
      <c r="B7" s="4" t="inlineStr">
        <is>
          <t xml:space="preserve"> </t>
        </is>
      </c>
      <c r="C7" s="6" t="n">
        <v>-1</v>
      </c>
      <c r="D7" s="4" t="inlineStr">
        <is>
          <t xml:space="preserve"> </t>
        </is>
      </c>
      <c r="E7" s="4" t="inlineStr">
        <is>
          <t xml:space="preserve"> </t>
        </is>
      </c>
    </row>
    <row r="8">
      <c r="A8" s="3" t="inlineStr">
        <is>
          <t>Reconciling items:</t>
        </is>
      </c>
      <c r="B8" s="4" t="inlineStr">
        <is>
          <t xml:space="preserve"> </t>
        </is>
      </c>
      <c r="C8" s="4" t="inlineStr">
        <is>
          <t xml:space="preserve"> </t>
        </is>
      </c>
      <c r="D8" s="4" t="inlineStr">
        <is>
          <t xml:space="preserve"> </t>
        </is>
      </c>
      <c r="E8" s="4" t="inlineStr">
        <is>
          <t xml:space="preserve"> </t>
        </is>
      </c>
    </row>
    <row r="9">
      <c r="A9" s="4" t="inlineStr">
        <is>
          <t>Non-deductible expenses</t>
        </is>
      </c>
      <c r="B9" s="6" t="n">
        <v>71</v>
      </c>
      <c r="C9" s="5" t="n">
        <v>94</v>
      </c>
      <c r="D9" s="5" t="n">
        <v>181</v>
      </c>
      <c r="E9" s="5" t="n">
        <v>51</v>
      </c>
    </row>
    <row r="10">
      <c r="A10" s="4" t="inlineStr">
        <is>
          <t>Government grant not subject to tax</t>
        </is>
      </c>
      <c r="B10" s="5" t="n">
        <v>-4</v>
      </c>
      <c r="C10" s="5" t="n">
        <v>-6</v>
      </c>
      <c r="D10" s="5" t="n">
        <v>-7</v>
      </c>
      <c r="E10" s="5" t="n">
        <v>-33</v>
      </c>
    </row>
    <row r="11">
      <c r="A11" s="4" t="inlineStr">
        <is>
          <t>Valuation allowance for tax losses</t>
        </is>
      </c>
      <c r="B11" s="5" t="n">
        <v>345</v>
      </c>
      <c r="C11" s="5" t="n">
        <v>474</v>
      </c>
      <c r="D11" s="5" t="n">
        <v>778</v>
      </c>
      <c r="E11" s="5" t="n">
        <v>828</v>
      </c>
    </row>
    <row r="12">
      <c r="A12" s="4" t="inlineStr">
        <is>
          <t>Others</t>
        </is>
      </c>
      <c r="B12" s="4" t="inlineStr">
        <is>
          <t xml:space="preserve"> </t>
        </is>
      </c>
      <c r="C12" s="4" t="inlineStr">
        <is>
          <t xml:space="preserve"> </t>
        </is>
      </c>
      <c r="D12" s="5" t="n">
        <v>11</v>
      </c>
      <c r="E12" s="5" t="n">
        <v>-3</v>
      </c>
    </row>
    <row r="13">
      <c r="A13" s="4" t="inlineStr">
        <is>
          <t>Tax charge</t>
        </is>
      </c>
      <c r="B13" s="4" t="inlineStr">
        <is>
          <t xml:space="preserve"> </t>
        </is>
      </c>
      <c r="C13" s="4" t="inlineStr">
        <is>
          <t xml:space="preserve"> </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omponents of deferred tax balances (Details) $ in Thousands, $ in Thousands</t>
        </is>
      </c>
      <c r="B1" s="2" t="inlineStr">
        <is>
          <t>Dec. 31, 2024 USD ($)</t>
        </is>
      </c>
      <c r="C1" s="2" t="inlineStr">
        <is>
          <t>Dec. 31, 2024 SGD ($)</t>
        </is>
      </c>
      <c r="D1" s="2" t="inlineStr">
        <is>
          <t>Dec. 31, 2023 SGD ($)</t>
        </is>
      </c>
    </row>
    <row r="2">
      <c r="A2" s="3" t="inlineStr">
        <is>
          <t>Deferred tax assets</t>
        </is>
      </c>
      <c r="B2" s="4" t="inlineStr">
        <is>
          <t xml:space="preserve"> </t>
        </is>
      </c>
      <c r="C2" s="4" t="inlineStr">
        <is>
          <t xml:space="preserve"> </t>
        </is>
      </c>
      <c r="D2" s="4" t="inlineStr">
        <is>
          <t xml:space="preserve"> </t>
        </is>
      </c>
    </row>
    <row r="3">
      <c r="A3" s="4" t="inlineStr">
        <is>
          <t>Tax losses carry forwards</t>
        </is>
      </c>
      <c r="B3" s="6" t="n">
        <v>2276</v>
      </c>
      <c r="C3" s="6" t="n">
        <v>3109</v>
      </c>
      <c r="D3" s="6" t="n">
        <v>2635</v>
      </c>
    </row>
    <row r="4">
      <c r="A4" s="4" t="inlineStr">
        <is>
          <t>Less: Valuation allowance</t>
        </is>
      </c>
      <c r="B4" s="5" t="n">
        <v>-2276</v>
      </c>
      <c r="C4" s="5" t="n">
        <v>-3109</v>
      </c>
      <c r="D4" s="5" t="n">
        <v>-2635</v>
      </c>
    </row>
    <row r="5">
      <c r="A5" s="4" t="inlineStr">
        <is>
          <t>Total deferred tax assets</t>
        </is>
      </c>
      <c r="B5" s="4" t="inlineStr">
        <is>
          <t xml:space="preserve"> </t>
        </is>
      </c>
      <c r="C5" s="4" t="inlineStr">
        <is>
          <t xml:space="preserve"> </t>
        </is>
      </c>
      <c r="D5" s="4" t="inlineStr">
        <is>
          <t xml:space="preserve"> </t>
        </is>
      </c>
    </row>
    <row r="6">
      <c r="A6" s="3" t="inlineStr">
        <is>
          <t>Deferred tax liabilities</t>
        </is>
      </c>
      <c r="B6" s="4" t="inlineStr">
        <is>
          <t xml:space="preserve"> </t>
        </is>
      </c>
      <c r="C6" s="4" t="inlineStr">
        <is>
          <t xml:space="preserve"> </t>
        </is>
      </c>
      <c r="D6" s="4" t="inlineStr">
        <is>
          <t xml:space="preserve"> </t>
        </is>
      </c>
    </row>
    <row r="7">
      <c r="A7" s="4" t="inlineStr">
        <is>
          <t>Total deferred tax liabilities</t>
        </is>
      </c>
      <c r="B7" s="6" t="n">
        <v>23</v>
      </c>
      <c r="C7" s="6" t="n">
        <v>32</v>
      </c>
      <c r="D7" s="6"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3669000</v>
      </c>
      <c r="C4" s="6" t="n">
        <v>-18675000</v>
      </c>
      <c r="D4" s="6" t="n">
        <v>-12869000</v>
      </c>
      <c r="E4" s="6" t="n">
        <v>-4960000</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 width="22" customWidth="1" min="5" max="5"/>
  </cols>
  <sheetData>
    <row r="1">
      <c r="A1" s="1" t="inlineStr">
        <is>
          <t>Income taxes (Details Narrative)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Statutory income tax rate, percent</t>
        </is>
      </c>
      <c r="B4" s="9" t="n">
        <v>0.17</v>
      </c>
      <c r="C4" s="9" t="n">
        <v>0.17</v>
      </c>
      <c r="D4" s="4" t="inlineStr">
        <is>
          <t xml:space="preserve"> </t>
        </is>
      </c>
      <c r="E4" s="4" t="inlineStr">
        <is>
          <t xml:space="preserve"> </t>
        </is>
      </c>
    </row>
    <row r="5">
      <c r="A5" s="4" t="inlineStr">
        <is>
          <t>Taxable income</t>
        </is>
      </c>
      <c r="B5" s="6" t="n">
        <v>-411</v>
      </c>
      <c r="C5" s="6" t="n">
        <v>-561000</v>
      </c>
      <c r="D5" s="6" t="n">
        <v>-963000</v>
      </c>
      <c r="E5" s="6" t="n">
        <v>-843000</v>
      </c>
    </row>
    <row r="6">
      <c r="A6" s="4" t="inlineStr">
        <is>
          <t>Domestic Tax Jurisdiction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Statutory income tax rate, percent</t>
        </is>
      </c>
      <c r="B8" s="9" t="n">
        <v>0.17</v>
      </c>
      <c r="C8" s="9" t="n">
        <v>0.17</v>
      </c>
      <c r="D8" s="4" t="inlineStr">
        <is>
          <t xml:space="preserve"> </t>
        </is>
      </c>
      <c r="E8" s="4" t="inlineStr">
        <is>
          <t xml:space="preserve"> </t>
        </is>
      </c>
    </row>
    <row r="9">
      <c r="A9" s="4" t="inlineStr">
        <is>
          <t>Taxable income, percent</t>
        </is>
      </c>
      <c r="B9" s="9" t="n">
        <v>0.75</v>
      </c>
      <c r="C9" s="9" t="n">
        <v>0.75</v>
      </c>
      <c r="D9" s="4" t="inlineStr">
        <is>
          <t xml:space="preserve"> </t>
        </is>
      </c>
      <c r="E9" s="4" t="inlineStr">
        <is>
          <t xml:space="preserve"> </t>
        </is>
      </c>
    </row>
    <row r="10">
      <c r="A10" s="4" t="inlineStr">
        <is>
          <t>Taxable income</t>
        </is>
      </c>
      <c r="B10" s="4" t="inlineStr">
        <is>
          <t xml:space="preserve"> </t>
        </is>
      </c>
      <c r="C10" s="6" t="n">
        <v>10000</v>
      </c>
      <c r="D10" s="4" t="inlineStr">
        <is>
          <t xml:space="preserve"> </t>
        </is>
      </c>
      <c r="E10" s="4" t="inlineStr">
        <is>
          <t xml:space="preserve"> </t>
        </is>
      </c>
    </row>
    <row r="11">
      <c r="A11" s="4" t="inlineStr">
        <is>
          <t>Taxable income exempted from income tax, percent</t>
        </is>
      </c>
      <c r="B11" s="9" t="n">
        <v>0.5</v>
      </c>
      <c r="C11" s="9" t="n">
        <v>0.5</v>
      </c>
      <c r="D11" s="4" t="inlineStr">
        <is>
          <t xml:space="preserve"> </t>
        </is>
      </c>
      <c r="E11" s="4" t="inlineStr">
        <is>
          <t xml:space="preserve"> </t>
        </is>
      </c>
    </row>
    <row r="12">
      <c r="A12" s="4" t="inlineStr">
        <is>
          <t>Taxable income exempted from income tax</t>
        </is>
      </c>
      <c r="B12" s="4" t="inlineStr">
        <is>
          <t xml:space="preserve"> </t>
        </is>
      </c>
      <c r="C12" s="6" t="n">
        <v>190000</v>
      </c>
      <c r="D12" s="4" t="inlineStr">
        <is>
          <t xml:space="preserve"> </t>
        </is>
      </c>
      <c r="E12" s="4" t="inlineStr">
        <is>
          <t xml:space="preserve"> </t>
        </is>
      </c>
    </row>
    <row r="13">
      <c r="A13" s="4" t="inlineStr">
        <is>
          <t>Foreign Tax Jurisdiction [Member]</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Statutory income tax rate, percent</t>
        </is>
      </c>
      <c r="B15" s="9" t="n">
        <v>0.24</v>
      </c>
      <c r="C15" s="9" t="n">
        <v>0.24</v>
      </c>
      <c r="D15" s="4" t="inlineStr">
        <is>
          <t xml:space="preserve"> </t>
        </is>
      </c>
      <c r="E15" s="4" t="inlineStr">
        <is>
          <t xml:space="preserve"> </t>
        </is>
      </c>
    </row>
    <row r="16">
      <c r="A16" s="4" t="inlineStr">
        <is>
          <t>Statutory income tax rate, description</t>
        </is>
      </c>
      <c r="B16" s="4" t="inlineStr">
        <is>
          <t>the Company
has a paid-up capital of MYR 2.5 million or less, and gross income from business of not more than MYR 50 million, the tax rates will
be 15% on the first MYR 150,000, 17% on amount between MYR150,001 to MYR600,000, and 24% on amount exceeding MYR 600,000</t>
        </is>
      </c>
      <c r="C16" s="4" t="inlineStr">
        <is>
          <t>the Company
has a paid-up capital of MYR 2.5 million or less, and gross income from business of not more than MYR 50 million, the tax rates will
be 15% on the first MYR 150,000, 17% on amount between MYR150,001 to MYR600,000, and 24% on amount exceeding MYR 600,000</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revenu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551</v>
      </c>
      <c r="C4" s="6" t="n">
        <v>8950</v>
      </c>
      <c r="D4" s="6" t="n">
        <v>8667</v>
      </c>
      <c r="E4" s="6" t="n">
        <v>8825</v>
      </c>
    </row>
    <row r="5">
      <c r="A5" s="4" t="inlineStr">
        <is>
          <t>Mobi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236</v>
      </c>
      <c r="C7" s="5" t="n">
        <v>5787</v>
      </c>
      <c r="D7" s="5" t="n">
        <v>5866</v>
      </c>
      <c r="E7" s="5" t="n">
        <v>6510</v>
      </c>
    </row>
    <row r="8">
      <c r="A8" s="4" t="inlineStr">
        <is>
          <t>Quick Commer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2</v>
      </c>
      <c r="C10" s="5" t="n">
        <v>221</v>
      </c>
      <c r="D10" s="5" t="n">
        <v>146</v>
      </c>
      <c r="E10" s="5" t="n">
        <v>92</v>
      </c>
    </row>
    <row r="11">
      <c r="A11" s="4" t="inlineStr">
        <is>
          <t>Membership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21</v>
      </c>
      <c r="C13" s="5" t="n">
        <v>575</v>
      </c>
      <c r="D13" s="5" t="n">
        <v>616</v>
      </c>
      <c r="E13" s="5" t="n">
        <v>606</v>
      </c>
    </row>
    <row r="14">
      <c r="A14" s="4" t="inlineStr">
        <is>
          <t>Advertising Initiativ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669</v>
      </c>
      <c r="C16" s="5" t="n">
        <v>2280</v>
      </c>
      <c r="D16" s="5" t="n">
        <v>2025</v>
      </c>
      <c r="E16" s="5" t="n">
        <v>1617</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63</v>
      </c>
      <c r="C19" s="6" t="n">
        <v>87</v>
      </c>
      <c r="D19" s="6" t="n">
        <v>14</v>
      </c>
      <c r="E19"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other incom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grants</t>
        </is>
      </c>
      <c r="B4" s="6" t="n">
        <v>25</v>
      </c>
      <c r="C4" s="6" t="n">
        <v>34</v>
      </c>
      <c r="D4" s="6" t="n">
        <v>41</v>
      </c>
      <c r="E4" s="6" t="n">
        <v>233</v>
      </c>
    </row>
    <row r="5">
      <c r="A5" s="4" t="inlineStr">
        <is>
          <t>Others</t>
        </is>
      </c>
      <c r="B5" s="5" t="n">
        <v>50</v>
      </c>
      <c r="C5" s="5" t="n">
        <v>69</v>
      </c>
      <c r="D5" s="5" t="n">
        <v>48</v>
      </c>
      <c r="E5" s="5" t="n">
        <v>56</v>
      </c>
    </row>
    <row r="6">
      <c r="A6" s="4" t="inlineStr">
        <is>
          <t>Total Other income</t>
        </is>
      </c>
      <c r="B6" s="6" t="n">
        <v>75</v>
      </c>
      <c r="C6" s="6" t="n">
        <v>103</v>
      </c>
      <c r="D6" s="6" t="n">
        <v>89</v>
      </c>
      <c r="E6" s="6" t="n">
        <v>289</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other expenses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Information technology expenses</t>
        </is>
      </c>
      <c r="B4" s="6" t="n">
        <v>1028</v>
      </c>
      <c r="C4" s="6" t="n">
        <v>1404</v>
      </c>
      <c r="D4" s="6" t="n">
        <v>1230</v>
      </c>
      <c r="E4" s="6" t="n">
        <v>1124</v>
      </c>
    </row>
    <row r="5">
      <c r="A5" s="4" t="inlineStr">
        <is>
          <t>Legal and professional fees</t>
        </is>
      </c>
      <c r="B5" s="5" t="n">
        <v>1296</v>
      </c>
      <c r="C5" s="5" t="n">
        <v>1770</v>
      </c>
      <c r="D5" s="5" t="n">
        <v>496</v>
      </c>
      <c r="E5" s="5" t="n">
        <v>437</v>
      </c>
    </row>
    <row r="6">
      <c r="A6" s="4" t="inlineStr">
        <is>
          <t>Marketing and advertising</t>
        </is>
      </c>
      <c r="B6" s="5" t="n">
        <v>2077</v>
      </c>
      <c r="C6" s="5" t="n">
        <v>2837</v>
      </c>
      <c r="D6" s="5" t="n">
        <v>2441</v>
      </c>
      <c r="E6" s="5" t="n">
        <v>1948</v>
      </c>
    </row>
    <row r="7">
      <c r="A7" s="4" t="inlineStr">
        <is>
          <t>Rental</t>
        </is>
      </c>
      <c r="B7" s="5" t="n">
        <v>4</v>
      </c>
      <c r="C7" s="5" t="n">
        <v>6</v>
      </c>
      <c r="D7" s="5" t="n">
        <v>23</v>
      </c>
      <c r="E7" s="5" t="n">
        <v>315</v>
      </c>
    </row>
    <row r="8">
      <c r="A8" s="4" t="inlineStr">
        <is>
          <t>Others</t>
        </is>
      </c>
      <c r="B8" s="5" t="n">
        <v>2823</v>
      </c>
      <c r="C8" s="5" t="n">
        <v>3858</v>
      </c>
      <c r="D8" s="5" t="n">
        <v>99</v>
      </c>
      <c r="E8" s="5" t="n">
        <v>171</v>
      </c>
    </row>
    <row r="9">
      <c r="A9" s="4" t="inlineStr">
        <is>
          <t>Total Other expenses</t>
        </is>
      </c>
      <c r="B9" s="6" t="n">
        <v>7228</v>
      </c>
      <c r="C9" s="6" t="n">
        <v>9875</v>
      </c>
      <c r="D9" s="6" t="n">
        <v>4289</v>
      </c>
      <c r="E9" s="6" t="n">
        <v>3995</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hare-based payment expenses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7574</v>
      </c>
      <c r="C4" s="6" t="n">
        <v>10347</v>
      </c>
      <c r="D4" s="6" t="n">
        <v>6959</v>
      </c>
      <c r="E4"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measurement of fair values and inputs at grant date (Details) - Common Class A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Fair value at grant date (weighted average)</t>
        </is>
      </c>
      <c r="B4" s="7" t="n">
        <v>0.0002</v>
      </c>
    </row>
    <row r="5">
      <c r="A5" s="4" t="inlineStr">
        <is>
          <t>Expected volatility (weighted average)</t>
        </is>
      </c>
      <c r="B5" s="10" t="n">
        <v>0.0174</v>
      </c>
    </row>
    <row r="6">
      <c r="A6" s="4" t="inlineStr">
        <is>
          <t>Expected terms (days) (weighted average)</t>
        </is>
      </c>
      <c r="B6" s="4" t="inlineStr">
        <is>
          <t>4 days</t>
        </is>
      </c>
    </row>
    <row r="7">
      <c r="A7" s="4" t="inlineStr">
        <is>
          <t>Expected dividend (weighted average)</t>
        </is>
      </c>
      <c r="B7" s="9" t="n">
        <v>0</v>
      </c>
    </row>
    <row r="8">
      <c r="A8" s="4" t="inlineStr">
        <is>
          <t>Risk-free interest rate (weighted average)</t>
        </is>
      </c>
      <c r="B8" s="10" t="n">
        <v>0.0551</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Fair value at grant date (weighted average)</t>
        </is>
      </c>
      <c r="B11" s="8" t="n">
        <v>0.8100000000000001</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Fair value at grant date (weighted average)</t>
        </is>
      </c>
      <c r="B14" s="8" t="n">
        <v>1.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66" customWidth="1" min="2" max="2"/>
    <col width="32" customWidth="1" min="3" max="3"/>
    <col width="3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are-based compensation (Details Narrative)</t>
        </is>
      </c>
      <c r="B1" s="2" t="inlineStr">
        <is>
          <t>1 Months Ended</t>
        </is>
      </c>
      <c r="E1" s="2" t="inlineStr">
        <is>
          <t>12 Months Ended</t>
        </is>
      </c>
    </row>
    <row r="2">
      <c r="B2" s="2" t="inlineStr">
        <is>
          <t>Sep. 30, 2024 $ / shares shares</t>
        </is>
      </c>
      <c r="C2" s="2" t="inlineStr">
        <is>
          <t>Jun. 30, 2024 $ / shares shares</t>
        </is>
      </c>
      <c r="D2" s="2" t="inlineStr">
        <is>
          <t>Sep. 30, 2023 $ / shares shares</t>
        </is>
      </c>
      <c r="E2" s="2" t="inlineStr">
        <is>
          <t>Dec. 31, 2024 USD ($)</t>
        </is>
      </c>
      <c r="F2" s="2" t="inlineStr">
        <is>
          <t>Dec. 31, 2024 SGD ($)</t>
        </is>
      </c>
      <c r="G2" s="2" t="inlineStr">
        <is>
          <t>Dec. 31, 2023 USD ($)</t>
        </is>
      </c>
      <c r="H2" s="2" t="inlineStr">
        <is>
          <t>Dec. 31, 2023 SGD ($)</t>
        </is>
      </c>
      <c r="I2" s="2" t="inlineStr">
        <is>
          <t>Dec. 31, 2022 USD ($)</t>
        </is>
      </c>
      <c r="J2" s="2" t="inlineStr">
        <is>
          <t>Dec. 31, 2022 SG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payment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9000</v>
      </c>
      <c r="I4" s="4" t="inlineStr">
        <is>
          <t xml:space="preserve"> </t>
        </is>
      </c>
      <c r="J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based payment expenses | $</t>
        </is>
      </c>
      <c r="B7" s="4" t="inlineStr">
        <is>
          <t xml:space="preserve"> </t>
        </is>
      </c>
      <c r="C7" s="4" t="inlineStr">
        <is>
          <t xml:space="preserve"> </t>
        </is>
      </c>
      <c r="D7" s="4" t="inlineStr">
        <is>
          <t xml:space="preserve"> </t>
        </is>
      </c>
      <c r="E7" s="6" t="n">
        <v>7574000</v>
      </c>
      <c r="F7" s="4" t="inlineStr">
        <is>
          <t xml:space="preserve"> </t>
        </is>
      </c>
      <c r="G7" s="6" t="n">
        <v>5470000</v>
      </c>
      <c r="H7" s="4" t="inlineStr">
        <is>
          <t xml:space="preserve"> </t>
        </is>
      </c>
      <c r="I7" s="4" t="inlineStr">
        <is>
          <t xml:space="preserve"> </t>
        </is>
      </c>
      <c r="J7" s="4" t="inlineStr">
        <is>
          <t xml:space="preserve"> </t>
        </is>
      </c>
    </row>
    <row r="8">
      <c r="A8" s="4" t="inlineStr">
        <is>
          <t>Number of shares issued | shares</t>
        </is>
      </c>
      <c r="B8" s="5" t="n">
        <v>107555</v>
      </c>
      <c r="C8" s="5" t="n">
        <v>1500000</v>
      </c>
      <c r="D8" s="5" t="n">
        <v>20865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 | $ / shares</t>
        </is>
      </c>
      <c r="B9" s="8" t="n">
        <v>4.4</v>
      </c>
      <c r="C9" s="8" t="n">
        <v>4.84</v>
      </c>
      <c r="D9" s="8" t="n">
        <v>1.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Class A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percentage</t>
        </is>
      </c>
      <c r="B12" s="4" t="inlineStr">
        <is>
          <t>110% of the offering price per Class A Ordinary Share in the IP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 shares</t>
        </is>
      </c>
      <c r="B15" s="4" t="inlineStr">
        <is>
          <t xml:space="preserve"> </t>
        </is>
      </c>
      <c r="C15" s="4" t="inlineStr">
        <is>
          <t xml:space="preserve"> </t>
        </is>
      </c>
      <c r="D15" s="5" t="n">
        <v>11317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E1:J1"/>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omputation of basic and diluted loss per share (Details) $ / shares in Units, $ / shares in Units, shares in Thousands, $ in Thousands, $ in Thousand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Net loss per share attributable to ordinary shareholders</t>
        </is>
      </c>
      <c r="B3" s="4" t="inlineStr">
        <is>
          <t xml:space="preserve"> </t>
        </is>
      </c>
      <c r="C3" s="4" t="inlineStr">
        <is>
          <t xml:space="preserve"> </t>
        </is>
      </c>
      <c r="D3" s="4" t="inlineStr">
        <is>
          <t xml:space="preserve"> </t>
        </is>
      </c>
      <c r="E3" s="4" t="inlineStr">
        <is>
          <t xml:space="preserve"> </t>
        </is>
      </c>
    </row>
    <row r="4">
      <c r="A4" s="4" t="inlineStr">
        <is>
          <t>Net loss</t>
        </is>
      </c>
      <c r="B4" s="6" t="n">
        <v>-13502</v>
      </c>
      <c r="C4" s="6" t="n">
        <v>-18447</v>
      </c>
      <c r="D4" s="6" t="n">
        <v>-12986</v>
      </c>
      <c r="E4" s="6" t="n">
        <v>-4960</v>
      </c>
    </row>
    <row r="5">
      <c r="A5" s="4" t="inlineStr">
        <is>
          <t>Add: Loss attributable to non-controlling interest</t>
        </is>
      </c>
      <c r="B5" s="5" t="n">
        <v>18</v>
      </c>
      <c r="C5" s="5" t="n">
        <v>25</v>
      </c>
      <c r="D5" s="5" t="n">
        <v>42</v>
      </c>
      <c r="E5" s="5" t="n">
        <v>37</v>
      </c>
    </row>
    <row r="6">
      <c r="A6" s="4" t="inlineStr">
        <is>
          <t>Loss for the period attributable to ordinary shareholders</t>
        </is>
      </c>
      <c r="B6" s="6" t="n">
        <v>-13484</v>
      </c>
      <c r="C6" s="6" t="n">
        <v>-18422</v>
      </c>
      <c r="D6" s="6" t="n">
        <v>-12944</v>
      </c>
      <c r="E6" s="6" t="n">
        <v>-4923</v>
      </c>
    </row>
    <row r="7">
      <c r="A7" s="4" t="inlineStr">
        <is>
          <t>Basic weighted-average ordinary shares outstanding</t>
        </is>
      </c>
      <c r="B7" s="5" t="n">
        <v>21260</v>
      </c>
      <c r="C7" s="5" t="n">
        <v>21260</v>
      </c>
      <c r="D7" s="5" t="n">
        <v>13007</v>
      </c>
      <c r="E7" s="5" t="n">
        <v>11702</v>
      </c>
    </row>
    <row r="8">
      <c r="A8" s="4" t="inlineStr">
        <is>
          <t>Basic loss per share attributable to ordinary shareholders | (per share)</t>
        </is>
      </c>
      <c r="B8" s="8" t="n">
        <v>-0.63</v>
      </c>
      <c r="C8" s="8" t="n">
        <v>-0.87</v>
      </c>
      <c r="D8" s="6" t="n">
        <v>-1</v>
      </c>
      <c r="E8" s="8" t="n">
        <v>-0.42</v>
      </c>
    </row>
    <row r="9">
      <c r="A9" s="4" t="inlineStr">
        <is>
          <t>Diluted loss per share attributable to ordinary shareholders | (per share)</t>
        </is>
      </c>
      <c r="B9" s="8" t="n">
        <v>-0.63</v>
      </c>
      <c r="C9" s="8" t="n">
        <v>-0.87</v>
      </c>
      <c r="D9" s="6" t="n">
        <v>-1</v>
      </c>
      <c r="E9" s="8" t="n">
        <v>-0.42</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Net loss per share attributable to ordinary shareholders</t>
        </is>
      </c>
      <c r="B3" s="4" t="inlineStr">
        <is>
          <t xml:space="preserve"> </t>
        </is>
      </c>
      <c r="C3" s="4" t="inlineStr">
        <is>
          <t xml:space="preserve"> </t>
        </is>
      </c>
      <c r="D3" s="4" t="inlineStr">
        <is>
          <t xml:space="preserve"> </t>
        </is>
      </c>
    </row>
    <row r="4">
      <c r="A4" s="4" t="inlineStr">
        <is>
          <t>Convertible shares for loan from third parties</t>
        </is>
      </c>
      <c r="B4" s="4" t="inlineStr">
        <is>
          <t xml:space="preserve"> </t>
        </is>
      </c>
      <c r="C4" s="5" t="n">
        <v>68</v>
      </c>
      <c r="D4" s="5" t="n">
        <v>112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bsequent events (Details Narrative) - shares</t>
        </is>
      </c>
      <c r="C1" s="2" t="inlineStr">
        <is>
          <t>12 Months Ended</t>
        </is>
      </c>
    </row>
    <row r="2">
      <c r="B2" s="2" t="inlineStr">
        <is>
          <t>Mar. 13, 2025</t>
        </is>
      </c>
      <c r="C2" s="2" t="inlineStr">
        <is>
          <t>Dec. 31, 2024</t>
        </is>
      </c>
    </row>
    <row r="3">
      <c r="A3" s="3" t="inlineStr">
        <is>
          <t>Subsequent Event [Line Items]</t>
        </is>
      </c>
      <c r="B3" s="4" t="inlineStr">
        <is>
          <t xml:space="preserve"> </t>
        </is>
      </c>
      <c r="C3" s="4" t="inlineStr">
        <is>
          <t xml:space="preserve"> </t>
        </is>
      </c>
    </row>
    <row r="4">
      <c r="A4" s="4" t="inlineStr">
        <is>
          <t>Voting rights</t>
        </is>
      </c>
      <c r="B4" s="4" t="inlineStr">
        <is>
          <t xml:space="preserve"> </t>
        </is>
      </c>
      <c r="C4" s="4" t="inlineStr">
        <is>
          <t>Each Class A Ordinary Share shall be entitled to one vote and each Class B
Ordinary Share shall be entitled to 10 votes on all matters subject to the vote at general meetings of our Company</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Voting rights</t>
        </is>
      </c>
      <c r="B7" s="4" t="inlineStr">
        <is>
          <t>Holders of Class A Ordinary Shares are entitled to
one vote per share, while holders of Class B Ordinary Shares are entitled to 10 votes per share.</t>
        </is>
      </c>
      <c r="C7" s="4" t="inlineStr">
        <is>
          <t xml:space="preserve"> </t>
        </is>
      </c>
    </row>
    <row r="8">
      <c r="A8" s="4" t="inlineStr">
        <is>
          <t>Common Class B [Member] | Subsequent Event [Member] | Terence Zou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s issued</t>
        </is>
      </c>
      <c r="B10" s="5" t="n">
        <v>3000000</v>
      </c>
      <c r="C10" s="4" t="inlineStr">
        <is>
          <t xml:space="preserve"> </t>
        </is>
      </c>
    </row>
    <row r="11">
      <c r="A11" s="4" t="inlineStr">
        <is>
          <t>Shares outstanding</t>
        </is>
      </c>
      <c r="B11" s="5" t="n">
        <v>5177175</v>
      </c>
      <c r="C11" s="4" t="inlineStr">
        <is>
          <t xml:space="preserve"> </t>
        </is>
      </c>
    </row>
    <row r="12">
      <c r="A12" s="4" t="inlineStr">
        <is>
          <t>Shares issued and outstanding percent</t>
        </is>
      </c>
      <c r="B12" s="10" t="n">
        <v>0.177</v>
      </c>
      <c r="C12" s="4" t="inlineStr">
        <is>
          <t xml:space="preserve"> </t>
        </is>
      </c>
    </row>
    <row r="13">
      <c r="A13" s="4" t="inlineStr">
        <is>
          <t>Aggregate voting power percent</t>
        </is>
      </c>
      <c r="B13" s="10" t="n">
        <v>0.587</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maintain cybersecurity risk management program designed to identify, assess, manage, mitigate, and respond to cybersecurity threats.
To implement such program, our management works closely with our IT, operations and finance teams. We have also developed and integrated We
have, from time to time, experienced threats to our data and systems, including malware and computer virus attacks. Although such risks
have no </t>
        </is>
      </c>
    </row>
    <row r="5">
      <c r="A5" s="4" t="inlineStr">
        <is>
          <t>Cybersecurity Risk Management Processes Integrated [Flag]</t>
        </is>
      </c>
      <c r="B5" s="4" t="inlineStr">
        <is>
          <t>true</t>
        </is>
      </c>
    </row>
    <row r="6">
      <c r="A6" s="4" t="inlineStr">
        <is>
          <t>Cybersecurity Risk Management Processes Integrated [Text Block]</t>
        </is>
      </c>
      <c r="B6" s="4" t="inlineStr">
        <is>
          <t>We
maintain cybersecurity risk management program designed to identify, assess, manage, mitigate, and respond to cybersecurity threats.
To implement such program, our management works closely with our IT, operations and finance teams. We have also developed and integrat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lthough such risks
have no</t>
        </is>
      </c>
    </row>
    <row r="9">
      <c r="A9" s="4" t="inlineStr">
        <is>
          <t>Cybersecurity Risk Board of Directors Oversight [Text Block]</t>
        </is>
      </c>
      <c r="B9" s="4" t="inlineStr">
        <is>
          <t xml:space="preserve">Governance Our
board of directors oversees the management of our cybersecurity risk. At the management level, our Chief Financial Officer and Chief
Technology Officer They meet regularly
with our IT and business operations teams to review cybersecurity performance metrics, identify top cybersecurity risks, and assess the
status of cybersecurity programs and initiatives. </t>
        </is>
      </c>
    </row>
    <row r="10">
      <c r="A10" s="4" t="inlineStr">
        <is>
          <t>Cybersecurity Risk Board Committee or Subcommittee Responsible for Oversight [Text Block]</t>
        </is>
      </c>
      <c r="B10" s="4" t="inlineStr">
        <is>
          <t>Our
board of directors oversees the management of our cybersecurity risk.</t>
        </is>
      </c>
    </row>
    <row r="11">
      <c r="A11" s="4" t="inlineStr">
        <is>
          <t>Cybersecurity Risk Process for Informing Board Committee or Subcommittee Responsible for Oversight [Text Block]</t>
        </is>
      </c>
      <c r="B11" s="4" t="inlineStr">
        <is>
          <t>They meet regularly
with our IT and business operations teams to review cybersecurity performance metrics, identify top cybersecurity risks, and assess the
status of cybersecurity programs and initiativ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t the management level, our Chief Financial Officer and Chief
Technology Offic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2:14:56Z</dcterms:created>
  <dcterms:modified xmlns:dcterms="http://purl.org/dc/terms/" xmlns:xsi="http://www.w3.org/2001/XMLSchema-instance" xsi:type="dcterms:W3CDTF">2025-04-28T12:14:58Z</dcterms:modified>
</cp:coreProperties>
</file>